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sset Acquisition" sheetId="9" state="visible" r:id="rId9"/>
    <sheet xmlns:r="http://schemas.openxmlformats.org/officeDocument/2006/relationships" name="Note Receivable" sheetId="10" state="visible" r:id="rId10"/>
    <sheet xmlns:r="http://schemas.openxmlformats.org/officeDocument/2006/relationships" name="Financial Instruments" sheetId="11" state="visible" r:id="rId11"/>
    <sheet xmlns:r="http://schemas.openxmlformats.org/officeDocument/2006/relationships" name="Marketable Securities and Fair " sheetId="12" state="visible" r:id="rId12"/>
    <sheet xmlns:r="http://schemas.openxmlformats.org/officeDocument/2006/relationships" name="Held for Sale and Disposition o"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Financial Instruments (Tables)" sheetId="19" state="visible" r:id="rId19"/>
    <sheet xmlns:r="http://schemas.openxmlformats.org/officeDocument/2006/relationships" name="Marketable Securities and Fai_2" sheetId="20" state="visible" r:id="rId20"/>
    <sheet xmlns:r="http://schemas.openxmlformats.org/officeDocument/2006/relationships" name="Held for Sale and Disposition_2"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Business and Organization - Add" sheetId="25" state="visible" r:id="rId25"/>
    <sheet xmlns:r="http://schemas.openxmlformats.org/officeDocument/2006/relationships" name="Real Estate Asset Acquisition (" sheetId="26" state="visible" r:id="rId26"/>
    <sheet xmlns:r="http://schemas.openxmlformats.org/officeDocument/2006/relationships" name="Note Receivable (Details)" sheetId="27" state="visible" r:id="rId27"/>
    <sheet xmlns:r="http://schemas.openxmlformats.org/officeDocument/2006/relationships" name="Financial Instruments (Details)" sheetId="28" state="visible" r:id="rId28"/>
    <sheet xmlns:r="http://schemas.openxmlformats.org/officeDocument/2006/relationships" name="Marketable Securities and Fai_3" sheetId="29" state="visible" r:id="rId29"/>
    <sheet xmlns:r="http://schemas.openxmlformats.org/officeDocument/2006/relationships" name="Marketable Securities and Fai_4" sheetId="30" state="visible" r:id="rId30"/>
    <sheet xmlns:r="http://schemas.openxmlformats.org/officeDocument/2006/relationships" name="Held for Sale and Disposition_3" sheetId="31" state="visible" r:id="rId31"/>
    <sheet xmlns:r="http://schemas.openxmlformats.org/officeDocument/2006/relationships" name="Held for Sale and Disposition_4" sheetId="32" state="visible" r:id="rId32"/>
    <sheet xmlns:r="http://schemas.openxmlformats.org/officeDocument/2006/relationships" name="Notes Payable - Information on " sheetId="33" state="visible" r:id="rId33"/>
    <sheet xmlns:r="http://schemas.openxmlformats.org/officeDocument/2006/relationships" name="Notes Payable - Contractual Obl" sheetId="34" state="visible" r:id="rId34"/>
    <sheet xmlns:r="http://schemas.openxmlformats.org/officeDocument/2006/relationships" name="Notes Payable - Additional Info" sheetId="35" state="visible" r:id="rId35"/>
    <sheet xmlns:r="http://schemas.openxmlformats.org/officeDocument/2006/relationships" name="Stockholders' Equity - Summary " sheetId="36" state="visible" r:id="rId36"/>
    <sheet xmlns:r="http://schemas.openxmlformats.org/officeDocument/2006/relationships" name="Stockholders' Equity - Addition"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59"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Lightstone Value Plus Real Estate Investment Trust V,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0.2</v>
      </c>
    </row>
    <row r="14">
      <c r="A14" s="4" t="inlineStr">
        <is>
          <t>Entity Central Index Key</t>
        </is>
      </c>
      <c r="B14" s="4" t="inlineStr">
        <is>
          <t>0001387061</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No Trading Symbol Flag</t>
        </is>
      </c>
      <c r="B19" s="4" t="inlineStr">
        <is>
          <t>true</t>
        </is>
      </c>
    </row>
    <row r="20">
      <c r="A20" s="4" t="inlineStr">
        <is>
          <t>Title of 12(b) Security</t>
        </is>
      </c>
      <c r="B2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Sep. 30, 2020</t>
        </is>
      </c>
    </row>
    <row r="3">
      <c r="A3" s="3" t="inlineStr">
        <is>
          <t>Note Receivable</t>
        </is>
      </c>
    </row>
    <row r="4">
      <c r="A4" s="4" t="inlineStr">
        <is>
          <t>Note Receivable</t>
        </is>
      </c>
      <c r="B4" s="4" t="inlineStr">
        <is>
          <t>4.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12.0 million of mezzanine financing. On the same date, the Company initially funded $8.0 million of the 500 West 22nd Street Mezzanine Loan. Subsequently, through the first quarter of 2020, the Company funded an additional $4.0 million and as a result, the 500 West 22nd Street Mezzanine Loan has been fully funded.
The 500 West 22nd Street Mezzanine Loan is recorded in note receivable, net on the consolidated balance sheet. In connection with the fundings made for the 500 West 22nd Street Mezzanine Loan, our Advisor has received an aggregate of approximately $0.2 million in acquisition fees from the Company. The acquisition fees are accounted for as an addition to the carrying value of the 500 West 22nd Street Mezzanine Loan and are being amortized as a reduction to interest income over the initial term of the 500 West 22nd Street Mezzanine Loan using a straight-line method that approximates the effective interest method.
The 500 West 22nd Street Mezzanine Loan is due August 31, 2021 and is collateralized by the ownership interests of the 500 West 22nd Street Mezzanine Loan Borrower. The 500 West 22nd Street Mezzanine Loan Borrower owns a parcel of land located at 500 West 22nd Street, New York, New York on which it is developing and constructing the Condominium Project. Although New York City previously restricted certain non-essential construction activities because of the COVD-19 pandemic, which led to a temporarily suspension of construction of the Condominium Project, construction activities for the Condominium Project resumed in early May and its anticipated construction timeline has not been significantly impacted to date.
The 500 West 22nd Street Mezzanine Loan bears interest at a rate of LIBOR + 11.0% per annum with a floor of 13.493% (13.493% as of September 30, 2020). The Company received an origination fee of 1.0% of the loan balance, or approximately $0.1 million, which is presented in the consolidated balance sheets as a direct deduction from the carrying value of the 500 West 22nd Street Mezzanine Loan and is being amortized to interest income, using a straight-line method that approximates the effective interest method, over the initial term of the 500 West 22nd Street Mezzanine Loan. The 500 West 22nd Street Mezzanine Loan may be extended two additional six-month periods by the 500 West 22nd Street Mezzanine Loan Borrower provided certain conditions are met, including the establishment of an additional reserve for interest and the payment of an extension fee equal to 0.25% of the outstanding loan balance.
In connection with the initial funding under the 500 West 22nd Street Mezzanine Loan, the Company retained approximately $2.1 million of the proceeds to establish a reserve for interest and other items, which is presented in the consolidated balance sheets as a direct deduction from the carrying value of the 500 West 22nd Street Mezzanine Loan and are being applied against the first 8.0% of monthly interest due during the initial term of the 500 West 22nd Street Mezzanine Loan. Through September 30, 2020, approximately $1.5 million of the reserve has been recognized as interest income and the remaining balance of the reserve was approximately $0.6 million as of September 30, 2020. The additional monthly interest due above the 8.0% threshold is added to the balance of the 500 West 22nd Street Mezzanine Loan and payable at maturity. As of September 30, 2020, approximately $1.0 million of additional interest due is included in the balance of the 500 West 22nd Street Mezzanine Loan.
During the three and nine months ended September 30, 2020, the Company recorded approximately $0.5 million and $1.3 million, respectively, of interest income related to the note receivable and during the three and nine months ended September 30, 2019, the Company recorded approximately $0.3 million and $0.7 million, respectively, of interest income related to the note receivable. As of September 30, 2020, the outstanding principal balance of the 500 West 22nd Street Mezzanine Loan was approximately $12.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5. Financial Instruments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September 30, 2020 and December 31, 2019, management estimated that the carrying value of cash and cash equivalents, restricted cash, prepaid expenses and other assets, accounts payable, accrued and other liabilities, accrued property tax and payables to related parties were at amounts that reasonably approximated their fair value based on their highly-liquid nature and short-term maturities. The carrying amount of the note receivable approximates fair value because the interest rate is variable and reflective of the market rate.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September 30, 2020 and December 31, 2019. Carrying amounts of our notes payable and the related estimated fair value is summarized as follows:
As of September 30, 2020
As of December 31, 2019
Carrying
Estimated Fair
Carrying
Estimated Fair
Amount
Value
Amount
Value
Notes payable
$
252,159
$
254,945
$
186,761
$
187,3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0</t>
        </is>
      </c>
    </row>
    <row r="3">
      <c r="A3" s="3" t="inlineStr">
        <is>
          <t>Marketable Securities and Fair Value Measurements</t>
        </is>
      </c>
    </row>
    <row r="4">
      <c r="A4" s="4" t="inlineStr">
        <is>
          <t>Marketable Securities and Fair Value Measurements</t>
        </is>
      </c>
      <c r="B4" s="4" t="inlineStr">
        <is>
          <t>6. Marketable Securities and Fair Value Measurements
Marketable Securities
The following is a summary of the Company’s available for sale securities as of the dates indicated:
As of September 30, 2020
Gross Unrealized
Gross Unrealized
Adjusted Cost
Gains
Losses
Fair Value
Debt securities:
Corporate and Government Bonds
$
3,509
$
145
$
(1)
$
3,653
As of December 31, 2019
Gross Unrealized
Gross Unrealized
Adjusted Cost
Gains
Losses
Fair Value
Debt securities:
Corporate and Government Bonds
$
5,385
$
113
$
(2)
$
5,496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September 30, 2020,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September 30, 2020, all of the Company’s debt securities were classified as Level 2 assets and there were no transfers between the level classifications during the nine months ended September 30, 2020.
The following table summarizes the estimated fair value of our investments in marketable debt securities with stated contractual maturity dates, accounted for as available-for-sale securities and classified by the contractual maturity date of the securities:
As of
September 30, 2020
Due in 1 year
$
517
Due in 1 year through 5 years
3,136
Due in 5 years through 10 years
—
Due after 10 years
—
Total
$
3,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ld for Sale and Disposition of Gardens Medical Pavilion</t>
        </is>
      </c>
      <c r="B1" s="2" t="inlineStr">
        <is>
          <t>9 Months Ended</t>
        </is>
      </c>
    </row>
    <row r="2">
      <c r="B2" s="2" t="inlineStr">
        <is>
          <t>Sep. 30, 2020</t>
        </is>
      </c>
    </row>
    <row r="3">
      <c r="A3" s="3" t="inlineStr">
        <is>
          <t>Held for Sale and Disposition of Gardens Medical Pavilion</t>
        </is>
      </c>
    </row>
    <row r="4">
      <c r="A4" s="4" t="inlineStr">
        <is>
          <t>Held for Sale and Disposition of Gardens Medical Pavilion</t>
        </is>
      </c>
      <c r="B4" s="4" t="inlineStr">
        <is>
          <t>7. Held for Sale and Disposition of Gardens Medical Pavilion
Gardens Medical Pavilion
On December 23, 2019, the Company and its noncontrolling member, and CPI/AHP Garden Medical Pavilion Mob Owner, L.L.C. (the "Gardens Medical Pavilion Buyer"), an unaffiliated third party, entered into a purchase and sale agreement (the "Gardens Medical Pavilion Agreement") pursuant to which the Company and the noncontrolling member would dispose of the Gardens Medical Pavilion to the Gardens Medical Pavilion Buyer for an aggregate contractual sales price of $24.3 million.
As of December 31, 2019, the Gardens Medical Pavilion met the criteria to be classified as held for sale and therefore, its associated assets and liabilities are classified as held for sale in the consolidated balance sheet as of December 31, 2019.
On January 15, 2020, the Company and the noncontrolling member completed the disposition of the Gardens Medical Pavilion for a contractual sales price of $24.3 million. In connection with the disposition of the Gardens Medical Pavilion, the Company recognized a gain on the sale of investment property of approximately $5.5 million during the first quarter of 2020. Approximately $12.6 million of the proceeds were used towards the repayment in full of a mortgage loan secured by the Gardens Medical Pavilion. Additionally, approximately $1.8 million of the remaining proceeds were distributed to the noncontrolling member.
The following summary presents the major components of the Gardens Medical Pavilion's assets and liabilities held for sale as of December 31, 2019:
As of
December 31, 2019
Net investment property
$
17,448
Other assets
744
Total assets held for sale
$
18,192
Note payable, net
12,441
Accounts payable and accrued expenses
1,245
Total liabilities held for sale
$
13,686
Lakes of Margate
Beginning with the fourth quarter of 2019, Lakes of Margate met the criteria to be classified as held for sale and therefore, its associated assets and liabilities, which were expected to be sold within 12 months, were previously classified as held for sale in the consolidated balance sheets as of both March 31, 2020 and December 31, 2019.
However, because of the COVID-19 pandemic the Company subsequently decided during the second quarter of 2020 to discontinue its marketing efforts and to retain the property for the foreseeable future. Additionally, the Company obtained a new 10-year mortgage financing on the property, which previously was unencumbered, on June 26, 2020 (see Note 8). As a result, the Company determined the property should no longer be classified as held for sale effective as of June 30, 2020 because a sale was no longer considered probable within the next 12 months. Since the fair value of the property was in excess of the Company's carrying value, the Company recorded catch-up depreciation for the period the property was previously classified as held for sale. In addition, the Company is no longer classifying the long-lived asset as held for sale for all periods presented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8. Notes Payable
Notes payable consists of the following:
Weighted Average
Interest Rate as of
Amount Due at
As of
As of
Property
Interest Rate
September 30, 2020
Maturity Date
Maturity
September 30, 2020
December 31, 2019
River Club and the Townhomes at River Club
LIBOR + 1.78%
1.93
%
May 1, 2025
$
28,419
$
30,359
$
30,359
Lakes of Margate
LIBOR + 2.98%
3.14
%
July 1, 2030
32,702
35,700
—
Arbors Harbor Town
4.53%
4.53
%
December 28, 2025
29,000
29,000
29,000
Parkside
4.45%
4.45
%
June 1, 2025
15,782
17,366
17,588
Axis at Westmont
4.39%
4.39
%
February 1, 2026
34,343
37,600
37,600
Valley Ranch Apartments
4.16%
4.16
%
March 1, 2026
43,414
43,414
43,414
Flats at Fishers
3.78%
3.78
%
July 1, 2026
26,090
28,800
28,800
Autumn Breeze Apartments
3.39%
3.39
%
April 1, 2030
25,518
29,920
—
Total notes payable
3.71
%
$
235,268
252,159
186,761
Less: Deferred financing costs
(4,125)
(2,973)
Total notes payable, net
$
248,034
$
183,788
On March 31, 2020, the Company entered into a ten-year $29.9 million non-recourse mortgage loan (the "Autumn Breeze Apartments Loan") scheduled to mature on April 1, 2030. The Autumn Breeze Apartments Loan bears interest at 3.39% and requires monthly interest-only payments through June 30, 2023 and monthly principal and interest payments of approximately $0.1 million thereafter, through its stated maturity. The Autumn Breeze Apartments Loan is collateralized by the Autumn Breeze Apartments. In connection with the Autumn Breeze Apartments Loan, the Company paid the Advisor an aggregate of approximately $0.3 million in financing fees.
On June 26, 2020, the Company and its noncontrolling member entered into a ten-year, $35.7 million non-recourse mortgage loan (the "Lakes of Margate Loan") scheduled to mature on July 1, 2030. The Lakes of Margate Loan bears interest at LIBOR + 2.98% and requires monthly interest-only payments through the first four years of the term and thereafter, monthly payments of principal and interest based upon a 30-year amortization. The Lakes of Margate Loan is collateralized by the Lakes of Margate. In connection with the Lakes of Margate Loan, the Company paid the Advisor an aggregate of approximately $0.4 million in financing fees. Additionally, approximately $1.4 million of the financing proceeds were distributed to the noncontrolling member.
The Company’s loan agreements stipulate that it complies with certain reporting and financial covenants. The Company is currently in compliance with all of its debt covenants.
The following table provides information with respect to the contractual maturities and scheduled principal repayments of the Company's indebtedness as of September 30, 2020.
2020
2021
2022
2023
2024
Thereafter
Total
Principal maturities
$
77
$
1,023
$
1,468
$
2,498
$
3,490
$
243,603
$
252,159
Less: deferred financing costs
(4,125)
Total notes payable, net
$
248,0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9. Stockholders’ Equity
2020 Tender Offer
The Company commenced a tender offer on June 16, 2020, pursuant to which it offered to acquire up to 300,000 shares of its common stock at a purchase price of $2.25 per share, or approximately $0.7 million in the aggregate (the "2020 Tender Offer").
The 2020 Tender Offer terminated on July 24, 2020, and a total of 26,637 shares were validly tendered and not withdrawn pursuant to the 2020 Tender Offer as of such date. In accordance with the terms of the 2020 Tender Offer, the Company subsequently repurchased all of the tendered shares for approximately $0.1 million in August 2020.
2019 Tender Offer
The Company commenced a tender offer on December 17, 2019, pursuant to which it offered to acquire up to 2.0 million shares of its common stock at a purchase price of $7.75 per share, or $15.5 million in the aggregate (the “2019 Tender Offer”).
The 2019 Tender Offer terminated on February 28, 2020, and a total of 2,183,888 shares were validly tendered and not withdrawn pursuant to the 2019 Tender Offer as of such date, an amount that exceeded the maximum number of shares the Company offered to purchase pursuant to the 2019 Tender Offer. In accordance with the terms of the 2019 Tender Offer, the Company subsequently repurchased a total of approximately 2.0 million shares for approximately $15.6 million in April 2020.
Because the amount of repurchase requests exceeded the maximum number of shares the Company had offered to repurchase, the Company repurchased shares on a pro-rata basis, subject to “odd lot” priority as described in the 2019 Tender Offer. Excluding the stockholders eligible for “odd lot” priority that were not be subject to proration, approximately 91.58% of the number of shares tendered by each remaining stockholder who participated in the 2019 Tender Offer were repurchased by the Company.
Share Redemption Program and Redemption Price
The Company’s board of directors has adopted a share redemption program (the “SRP”) that permits stockholders to sell their shares back to it, subject to the significant conditions and limitations of the program. The Company’s board of directors can amend the provisions of the SRP at any time without the approval of the stockholders.
On August 9, 2017, the board of directors adopted a Fourth Amended and Restated Share Redemption Program (the “Fourth Amended SRP”) which became effective July 1, 2018. The Fourth Amended SRP established that the price at which the Company would redeem shares submitted for redemption will be a percentage of the estimated net asset value per share (“NAV per Share”) as of the Effective Date, as defined,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
Pursuant to the terms of the Fourth Amended SRP, any shares approved for redemption are redeemed on a periodic basis as determined from time to time by the Company’s board of directors, and no less frequently than annually. The Company will not redeem, during any twelve-month period, more than 5% of the weighted average number of shares outstanding during the twelve-month period immediately prior to the date of redemption. In addition, the cash available for redemptions is limited to no more than $10.0 million in any twelve-month period. Any redemption requests are honored pro rata among all requests received based on funds available and are not honored on a first come, first served basis.
On December 28, 2018, the Company’s board of directors adopted a Fifth Amended and Restated Share Redemption Program (the “Fifth Amended SRP”) which became effective on January 31, 2019. The only material change to the program was to change the measurement period for the limitations on the number and dollar amount of shares that may be accepted for redemption from a rolling 12 month-period to a calendar year.
In accordance with the Company’s Fifth Amended SRP, the per share redemption price automatically adjusted to $8.64 effective November 7, 2019 as a result of the determination and approval by the Company’s board of directors of the updated estimated NAV per Share.
On December 13, 2019, the Company’s board of directors approved the suspension of the SRP. Pursuant to the terms of the SRP, while the SRP is suspended, the Company will not accept any requests for redemption.
Distributions
U.S. federal tax law requires a REIT distribute at least 90% of its annual REIT taxable income (which does not equal net income, as calculated in accordance with GAAP) determined without regard to the deduction for dividends paid and excluding any net capital gain. In order to continue to qualify for REIT status, we may be required to make distributions in excess of cash available. Distributions are authorized at the discretion of the Company's board of directors based on their analysis of the Company's performance over the previous periods and expectations of performance for future periods. These analyses may include actual and anticipated operating cash flow, changes in market capitalization rates for investments suitable for the Company's portfolio, capital expenditure needs, general financial and market conditions, proceeds from asset sales, and other factors that the Company's board of directors deems relevant. The Company's board of director’s decisions will be substantially influenced by the obligation to ensure that the Company maintains its federal tax status as a REIT. The Company cannot provide assurance that it will pay distributions at any particular level, or at 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0. Related Party Transactions
The Company has agreements with the Advisor providing for the payment of certain fees and reimbursement of administrative services costs (the “Administrative Services Reimbursement”) in exchange for services performed and costs incurred by the Advisor and/or its affiliated entities. Amounts the Company owes to the Advisor and its affiliated entities, which are principally for these fees and the Administrative Services Reimbursement, are classified as payables to related parties on the consolidated balance sheets.
On June 10, 2020, the advisory management agreements were extended an additional year through June 10, 2021. For the period June 11, 2020 through June 10, 2021, the Administrative Services Reimbursement is limited to the lesser of the actual costs incurred or $1.33 million.
The following table represents the fees incurred associated with the payments to the Company’s Advisor for the periods indicated:
For the Three Months Ended September 30,
For the Nine Months Ended September 30,
2020
2019
2020
2019
Acquisition fees and acquisition expense reimbursement (1)
$
—
$
17
$
764
$
1,404
Debt financing fees (2)
—
—
656
722
Property management fees (property operating expenses)
123
131
350
337
Administrative services reimbursement (general and administrative costs)
333
328
989
972
Asset management fees (general and administrative costs)
691
624
2,014
1,792
Total
$
1,147
$
1,100
$
4,773
$
5,227
(1)
(2)
Advance from Advisor
On March 16, 2020, the Advisor provided an advance of $25.0 million to the Company that bore interest at a fixed-rate of 5.00%. On March 31, 2020, the Company repaid $15.0 million of the advance and on June 29, 2020, the Company repaid the remaining $10.0 million of the advance and aggregate accrued interest of $0.2 million. Approximately $0.2 million of interest expense was incurred on the advance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Interim Unaudited Financial Information</t>
        </is>
      </c>
      <c r="B4" s="4" t="inlineStr">
        <is>
          <t>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9, which was filed with the Securities and Exchange Commission (the “SEC”) on March 30,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t>
        </is>
      </c>
    </row>
    <row r="5">
      <c r="A5" s="4" t="inlineStr">
        <is>
          <t>Principles of Consolidation and Basis of Presentation</t>
        </is>
      </c>
      <c r="B5" s="4" t="inlineStr">
        <is>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t>
        </is>
      </c>
    </row>
    <row r="6">
      <c r="A6" s="4" t="inlineStr">
        <is>
          <t>Reclassifications</t>
        </is>
      </c>
      <c r="B6" s="4" t="inlineStr">
        <is>
          <t>Reclassifications
Certain prior period amounts have been reclassified to conform to the current year presentation (see Note 7).</t>
        </is>
      </c>
    </row>
    <row r="7">
      <c r="A7" s="4" t="inlineStr">
        <is>
          <t>Earnings per Share</t>
        </is>
      </c>
      <c r="B7" s="4" t="inlineStr">
        <is>
          <t>Earnings per Share
The Company had no potentially dilutive securities outstanding during the periods presented. Accordingly, earnings per share is calculated by dividing net income/(loss) by the weighted-average number of shares of common stock outstanding during the applicable period.</t>
        </is>
      </c>
    </row>
    <row r="8">
      <c r="A8" s="4" t="inlineStr">
        <is>
          <t>COVID-19 Pandemic</t>
        </is>
      </c>
      <c r="B8" s="4" t="inlineStr">
        <is>
          <t>COVID-19 Pandemic
On March 11, 2020, the World Health Organization declared COVID-19 a global pandemic leading many countries, including the United States, particularly at the individual state level, to impose various restrictions and other measures, including, but not limited to, mandatory closures, quarantines, limitations on travel, “shelter in place” rules and certain other measures in an effort to reduce its duration and spread. The COVID-19 pandemic has continued to evolve and while most states have initiated a phased approach allowing for reductions and/or lifting of restrictions, the situation remains highly unpredictable and dynamic.
The Company’s consolidated portfolio of properties currently consists of seven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UGA previously transitioned to online instruction during its Spring 2020 semester and for its other course offerings throughout the summer. However, UGA returned to "on-campus" classes for its Fall 2020 semester which are currently taking place.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relates to a condominium development project located in New Yok City (the “Condominium Project”), which is subject to similar restrictions and risks. To date, the Company's note receivable has not been significantly impacted by the COVID-19 pandemic.
While the Company's business has not yet seen any material impact from the COVID-19 pandemic, the extent to which it may be affected in future periods remains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 While the Company has implemented various cost reduction strategies, including the deferral of certain non-critical capital expenditures, there can be no assurance that these cost savings will fully mitigate the potential adverse impact of any lost revenue and incom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inancial Accounting Standards Board ("FASB") staff issued a question and answer document (the "Lease Modification Q&amp;A") focused on the application of lease accounting guidance to lease concessions provided as a result of the COVID-19 pandemic. Under existing GAAP,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of September 30, 2020, the Company had not entered into any lease modification agreements with any of its tenants as a result of the COVID-19 pandemic. Accordingly, the Company is still evaluating the impact of this policy election and has not yet concluded on whether it will apply the election.</t>
        </is>
      </c>
    </row>
    <row r="9">
      <c r="A9" s="4" t="inlineStr">
        <is>
          <t>New Accounting Pronouncements</t>
        </is>
      </c>
      <c r="B9" s="4" t="inlineStr">
        <is>
          <t>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chedule of Notes payable and the related estimated fair value</t>
        </is>
      </c>
      <c r="B4" s="4" t="inlineStr">
        <is>
          <t>As of September 30, 2020
As of December 31, 2019
Carrying
Estimated Fair
Carrying
Estimated Fair
Amount
Value
Amount
Value
Notes payable
$
252,159
$
254,945
$
186,761
$
187,3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 property:</t>
        </is>
      </c>
    </row>
    <row r="3">
      <c r="A3" s="4" t="inlineStr">
        <is>
          <t>Land and improvements</t>
        </is>
      </c>
      <c r="B3" s="6" t="n">
        <v>73509</v>
      </c>
      <c r="C3" s="6" t="n">
        <v>65767</v>
      </c>
    </row>
    <row r="4">
      <c r="A4" s="4" t="inlineStr">
        <is>
          <t>Building and improvements</t>
        </is>
      </c>
      <c r="B4" s="7" t="n">
        <v>266851</v>
      </c>
      <c r="C4" s="7" t="n">
        <v>227938</v>
      </c>
    </row>
    <row r="5">
      <c r="A5" s="4" t="inlineStr">
        <is>
          <t>Furniture, fixtures and equipment</t>
        </is>
      </c>
      <c r="B5" s="7" t="n">
        <v>7982</v>
      </c>
      <c r="C5" s="7" t="n">
        <v>7231</v>
      </c>
    </row>
    <row r="6">
      <c r="A6" s="4" t="inlineStr">
        <is>
          <t>Gross investment property</t>
        </is>
      </c>
      <c r="B6" s="7" t="n">
        <v>348342</v>
      </c>
      <c r="C6" s="7" t="n">
        <v>300936</v>
      </c>
    </row>
    <row r="7">
      <c r="A7" s="4" t="inlineStr">
        <is>
          <t>Less accumulated depreciation</t>
        </is>
      </c>
      <c r="B7" s="7" t="n">
        <v>-58344</v>
      </c>
      <c r="C7" s="7" t="n">
        <v>-49693</v>
      </c>
    </row>
    <row r="8">
      <c r="A8" s="4" t="inlineStr">
        <is>
          <t>Net investment property</t>
        </is>
      </c>
      <c r="B8" s="7" t="n">
        <v>289998</v>
      </c>
      <c r="C8" s="7" t="n">
        <v>251243</v>
      </c>
    </row>
    <row r="9">
      <c r="A9" s="4" t="inlineStr">
        <is>
          <t>Cash and cash equivalents</t>
        </is>
      </c>
      <c r="B9" s="7" t="n">
        <v>27811</v>
      </c>
      <c r="C9" s="7" t="n">
        <v>15802</v>
      </c>
    </row>
    <row r="10">
      <c r="A10" s="4" t="inlineStr">
        <is>
          <t>Marketable securities, available for sale</t>
        </is>
      </c>
      <c r="B10" s="7" t="n">
        <v>3653</v>
      </c>
      <c r="C10" s="7" t="n">
        <v>5496</v>
      </c>
    </row>
    <row r="11">
      <c r="A11" s="4" t="inlineStr">
        <is>
          <t>Restricted cash</t>
        </is>
      </c>
      <c r="B11" s="7" t="n">
        <v>7356</v>
      </c>
      <c r="C11" s="7" t="n">
        <v>4148</v>
      </c>
    </row>
    <row r="12">
      <c r="A12" s="4" t="inlineStr">
        <is>
          <t>Note receivable, net</t>
        </is>
      </c>
      <c r="B12" s="7" t="n">
        <v>12355</v>
      </c>
      <c r="C12" s="7" t="n">
        <v>10423</v>
      </c>
    </row>
    <row r="13">
      <c r="A13" s="4" t="inlineStr">
        <is>
          <t>Prepaid expenses and other assets</t>
        </is>
      </c>
      <c r="B13" s="7" t="n">
        <v>1895</v>
      </c>
      <c r="C13" s="7" t="n">
        <v>1318</v>
      </c>
    </row>
    <row r="14">
      <c r="A14" s="4" t="inlineStr">
        <is>
          <t>Assets held for sale</t>
        </is>
      </c>
      <c r="B14" s="7" t="n">
        <v>0</v>
      </c>
      <c r="C14" s="7" t="n">
        <v>18192</v>
      </c>
    </row>
    <row r="15">
      <c r="A15" s="4" t="inlineStr">
        <is>
          <t>Total Assets</t>
        </is>
      </c>
      <c r="B15" s="7" t="n">
        <v>343068</v>
      </c>
      <c r="C15" s="7" t="n">
        <v>306622</v>
      </c>
    </row>
    <row r="16">
      <c r="A16" s="3" t="inlineStr">
        <is>
          <t>Liabilities and Stockholders' Equity</t>
        </is>
      </c>
    </row>
    <row r="17">
      <c r="A17" s="4" t="inlineStr">
        <is>
          <t>Notes payable, net</t>
        </is>
      </c>
      <c r="B17" s="7" t="n">
        <v>248034</v>
      </c>
      <c r="C17" s="7" t="n">
        <v>183788</v>
      </c>
    </row>
    <row r="18">
      <c r="A18" s="4" t="inlineStr">
        <is>
          <t>Accounts payable and accrued and other liabilities</t>
        </is>
      </c>
      <c r="B18" s="7" t="n">
        <v>5154</v>
      </c>
      <c r="C18" s="7" t="n">
        <v>3717</v>
      </c>
    </row>
    <row r="19">
      <c r="A19" s="4" t="inlineStr">
        <is>
          <t>Payables to related parties</t>
        </is>
      </c>
      <c r="B19" s="7" t="n">
        <v>3</v>
      </c>
      <c r="C19" s="7" t="n">
        <v>6</v>
      </c>
    </row>
    <row r="20">
      <c r="A20" s="4" t="inlineStr">
        <is>
          <t>Accrued property tax</t>
        </is>
      </c>
      <c r="B20" s="7" t="n">
        <v>3677</v>
      </c>
      <c r="C20" s="7" t="n">
        <v>2326</v>
      </c>
    </row>
    <row r="21">
      <c r="A21" s="4" t="inlineStr">
        <is>
          <t>Liabilities held for sale</t>
        </is>
      </c>
      <c r="B21" s="7" t="n">
        <v>0</v>
      </c>
      <c r="C21" s="7" t="n">
        <v>13686</v>
      </c>
    </row>
    <row r="22">
      <c r="A22" s="4" t="inlineStr">
        <is>
          <t>Total liabilities</t>
        </is>
      </c>
      <c r="B22" s="7" t="n">
        <v>256868</v>
      </c>
      <c r="C22" s="7" t="n">
        <v>203523</v>
      </c>
    </row>
    <row r="23">
      <c r="A23" s="4" t="inlineStr">
        <is>
          <t>Commitments and Contingencies</t>
        </is>
      </c>
      <c r="B23" s="4" t="inlineStr">
        <is>
          <t xml:space="preserve"> </t>
        </is>
      </c>
      <c r="C23" s="4" t="inlineStr">
        <is>
          <t xml:space="preserve"> </t>
        </is>
      </c>
    </row>
    <row r="24">
      <c r="A24" s="3" t="inlineStr">
        <is>
          <t>Company's stockholders' equity:</t>
        </is>
      </c>
    </row>
    <row r="25">
      <c r="A25" s="4" t="inlineStr">
        <is>
          <t>Preferred stock, $.0001 par value per share; 50.0 million shares authorized, none issued and outstanding</t>
        </is>
      </c>
      <c r="B25" s="7" t="n">
        <v>0</v>
      </c>
      <c r="C25" s="7" t="n">
        <v>0</v>
      </c>
    </row>
    <row r="26">
      <c r="A26" s="4" t="inlineStr">
        <is>
          <t>Convertible stock, $.0001 par value per share; 1,000 shares authorized, issued and outstanding</t>
        </is>
      </c>
      <c r="B26" s="7" t="n">
        <v>0</v>
      </c>
      <c r="C26" s="7" t="n">
        <v>0</v>
      </c>
    </row>
    <row r="27">
      <c r="A27" s="4" t="inlineStr">
        <is>
          <t>Common stock, $.0001 par value per share; 350.0 million shares authorized, 20.2 million and 22.2 million shares issued and outstanding, respectively</t>
        </is>
      </c>
      <c r="B27" s="7" t="n">
        <v>2</v>
      </c>
      <c r="C27" s="7" t="n">
        <v>2</v>
      </c>
    </row>
    <row r="28">
      <c r="A28" s="4" t="inlineStr">
        <is>
          <t>Additional paid-in-capital</t>
        </is>
      </c>
      <c r="B28" s="7" t="n">
        <v>189217</v>
      </c>
      <c r="C28" s="7" t="n">
        <v>204912</v>
      </c>
    </row>
    <row r="29">
      <c r="A29" s="4" t="inlineStr">
        <is>
          <t>Accumulated other comprehensive income</t>
        </is>
      </c>
      <c r="B29" s="7" t="n">
        <v>144</v>
      </c>
      <c r="C29" s="7" t="n">
        <v>111</v>
      </c>
    </row>
    <row r="30">
      <c r="A30" s="4" t="inlineStr">
        <is>
          <t>Accumulated deficit</t>
        </is>
      </c>
      <c r="B30" s="7" t="n">
        <v>-101380</v>
      </c>
      <c r="C30" s="7" t="n">
        <v>-102404</v>
      </c>
    </row>
    <row r="31">
      <c r="A31" s="4" t="inlineStr">
        <is>
          <t>Total Company's stockholders' equity</t>
        </is>
      </c>
      <c r="B31" s="7" t="n">
        <v>87983</v>
      </c>
      <c r="C31" s="7" t="n">
        <v>102621</v>
      </c>
    </row>
    <row r="32">
      <c r="A32" s="4" t="inlineStr">
        <is>
          <t>Noncontrolling interests</t>
        </is>
      </c>
      <c r="B32" s="7" t="n">
        <v>-1783</v>
      </c>
      <c r="C32" s="7" t="n">
        <v>478</v>
      </c>
    </row>
    <row r="33">
      <c r="A33" s="4" t="inlineStr">
        <is>
          <t>Total Stockholders' Equity</t>
        </is>
      </c>
      <c r="B33" s="7" t="n">
        <v>86200</v>
      </c>
      <c r="C33" s="7" t="n">
        <v>103099</v>
      </c>
    </row>
    <row r="34">
      <c r="A34" s="4" t="inlineStr">
        <is>
          <t>Total Liabilities and Stockholders' Equity</t>
        </is>
      </c>
      <c r="B34" s="6" t="n">
        <v>343068</v>
      </c>
      <c r="C34" s="6" t="n">
        <v>306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0</t>
        </is>
      </c>
    </row>
    <row r="3">
      <c r="A3" s="3" t="inlineStr">
        <is>
          <t>Marketable Securities and Fair Value Measurements</t>
        </is>
      </c>
    </row>
    <row r="4">
      <c r="A4" s="4" t="inlineStr">
        <is>
          <t>Schedule of available-for-sale securities reconciliation</t>
        </is>
      </c>
      <c r="B4" s="4" t="inlineStr">
        <is>
          <t>As of September 30, 2020
Gross Unrealized
Gross Unrealized
Adjusted Cost
Gains
Losses
Fair Value
Debt securities:
Corporate and Government Bonds
$
3,509
$
145
$
(1)
$
3,653
As of December 31, 2019
Gross Unrealized
Gross Unrealized
Adjusted Cost
Gains
Losses
Fair Value
Debt securities:
Corporate and Government Bonds
$
5,385
$
113
$
(2)
$
5,496</t>
        </is>
      </c>
    </row>
    <row r="5">
      <c r="A5" s="4" t="inlineStr">
        <is>
          <t>Schedule of available-for-sale securities</t>
        </is>
      </c>
      <c r="B5" s="4" t="inlineStr">
        <is>
          <t>As of
September 30, 2020
Due in 1 year
$
517
Due in 1 year through 5 years
3,136
Due in 5 years through 10 years
—
Due after 10 years
—
Total
$
3,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Held for Sale and Disposition of Gardens Medical Pavilion (Tables)</t>
        </is>
      </c>
      <c r="B1" s="2" t="inlineStr">
        <is>
          <t>9 Months Ended</t>
        </is>
      </c>
    </row>
    <row r="2">
      <c r="B2" s="2" t="inlineStr">
        <is>
          <t>Sep. 30, 2020</t>
        </is>
      </c>
    </row>
    <row r="3">
      <c r="A3" s="3" t="inlineStr">
        <is>
          <t>Held for Sale and Disposition of Gardens Medical Pavilion</t>
        </is>
      </c>
    </row>
    <row r="4">
      <c r="A4" s="4" t="inlineStr">
        <is>
          <t>Schedule of components of assets and liabilities held for sale</t>
        </is>
      </c>
      <c r="B4" s="4" t="inlineStr">
        <is>
          <t>As of
December 31, 2019
Net investment property
$
17,448
Other assets
744
Total assets held for sale
$
18,192
Note payable, net
12,441
Accounts payable and accrued expenses
1,245
Total liabilities held for sale
$
13,6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information on notes payable</t>
        </is>
      </c>
      <c r="B4" s="4" t="inlineStr">
        <is>
          <t>Weighted Average
Interest Rate as of
Amount Due at
As of
As of
Property
Interest Rate
September 30, 2020
Maturity Date
Maturity
September 30, 2020
December 31, 2019
River Club and the Townhomes at River Club
LIBOR + 1.78%
1.93
%
May 1, 2025
$
28,419
$
30,359
$
30,359
Lakes of Margate
LIBOR + 2.98%
3.14
%
July 1, 2030
32,702
35,700
—
Arbors Harbor Town
4.53%
4.53
%
December 28, 2025
29,000
29,000
29,000
Parkside
4.45%
4.45
%
June 1, 2025
15,782
17,366
17,588
Axis at Westmont
4.39%
4.39
%
February 1, 2026
34,343
37,600
37,600
Valley Ranch Apartments
4.16%
4.16
%
March 1, 2026
43,414
43,414
43,414
Flats at Fishers
3.78%
3.78
%
July 1, 2026
26,090
28,800
28,800
Autumn Breeze Apartments
3.39%
3.39
%
April 1, 2030
25,518
29,920
—
Total notes payable
3.71
%
$
235,268
252,159
186,761
Less: Deferred financing costs
(4,125)
(2,973)
Total notes payable, net
$
248,034
$
183,788</t>
        </is>
      </c>
    </row>
    <row r="5">
      <c r="A5" s="4" t="inlineStr">
        <is>
          <t>Schedule of contractual obligations for principal payments</t>
        </is>
      </c>
      <c r="B5" s="4" t="inlineStr">
        <is>
          <t>The following table provides information with respect to the contractual maturities and scheduled principal repayments of the Company's indebtedness as of September 30, 2020.
2020
2021
2022
2023
2024
Thereafter
Total
Principal maturities
$
77
$
1,023
$
1,468
$
2,498
$
3,490
$
243,603
$
252,159
Less: deferred financing costs
(4,125)
Total notes payable, net
$
248,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Redemption Program</t>
        </is>
      </c>
      <c r="B4" s="4" t="inlineStr">
        <is>
          <t>The Fourth Amended SRP established that the price at which the Company would redeem shares submitted for redemption will be a percentage of the estimated net asset value per share (“NAV per Share”) as of the Effective Date, as defined,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fees incurred associated with the payments to the Company's Advisor</t>
        </is>
      </c>
      <c r="B4" s="4" t="inlineStr">
        <is>
          <t>For the Three Months Ended September 30,
For the Nine Months Ended September 30,
2020
2019
2020
2019
Acquisition fees and acquisition expense reimbursement (1)
$
—
$
17
$
764
$
1,404
Debt financing fees (2)
—
—
656
722
Property management fees (property operating expenses)
123
131
350
337
Administrative services reimbursement (general and administrative costs)
333
328
989
972
Asset management fees (general and administrative costs)
691
624
2,014
1,792
Total
$
1,147
$
1,100
$
4,773
$
5,227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usiness and Organization - Additional Information (Details) - shares</t>
        </is>
      </c>
      <c r="B1" s="2" t="inlineStr">
        <is>
          <t>9 Months Ended</t>
        </is>
      </c>
    </row>
    <row r="2">
      <c r="B2" s="2" t="inlineStr">
        <is>
          <t>Sep. 30, 2020</t>
        </is>
      </c>
      <c r="C2" s="2" t="inlineStr">
        <is>
          <t>Dec. 31, 2019</t>
        </is>
      </c>
      <c r="D2" s="2" t="inlineStr">
        <is>
          <t>Jan. 19, 2007</t>
        </is>
      </c>
    </row>
    <row r="3">
      <c r="A3" s="3" t="inlineStr">
        <is>
          <t>Organization</t>
        </is>
      </c>
    </row>
    <row r="4">
      <c r="A4" s="4" t="inlineStr">
        <is>
          <t>Common stock, shares issued (in shares)</t>
        </is>
      </c>
      <c r="B4" s="7" t="n">
        <v>20200000</v>
      </c>
      <c r="C4" s="7" t="n">
        <v>22200000</v>
      </c>
    </row>
    <row r="5">
      <c r="A5" s="4" t="inlineStr">
        <is>
          <t>Convertible stock issued (in shares)</t>
        </is>
      </c>
      <c r="B5" s="7" t="n">
        <v>1000</v>
      </c>
      <c r="C5" s="7" t="n">
        <v>1000</v>
      </c>
    </row>
    <row r="6">
      <c r="A6" s="4" t="inlineStr">
        <is>
          <t>Maryland [Member]</t>
        </is>
      </c>
    </row>
    <row r="7">
      <c r="A7" s="3" t="inlineStr">
        <is>
          <t>Organization</t>
        </is>
      </c>
    </row>
    <row r="8">
      <c r="A8" s="4" t="inlineStr">
        <is>
          <t>Percentage of remaining ownership interest held by BHO Business Trust II</t>
        </is>
      </c>
      <c r="B8" s="4" t="inlineStr">
        <is>
          <t>99.90%</t>
        </is>
      </c>
    </row>
    <row r="9">
      <c r="A9" s="4" t="inlineStr">
        <is>
          <t>Behringer Harvard Opportunity OP II LP</t>
        </is>
      </c>
    </row>
    <row r="10">
      <c r="A10" s="3" t="inlineStr">
        <is>
          <t>Organization</t>
        </is>
      </c>
    </row>
    <row r="11">
      <c r="A11" s="4" t="inlineStr">
        <is>
          <t>Percentage of ownership interest by BHO II, Inc</t>
        </is>
      </c>
      <c r="B11" s="4" t="inlineStr">
        <is>
          <t>0.10%</t>
        </is>
      </c>
    </row>
    <row r="12">
      <c r="A12" s="4" t="inlineStr">
        <is>
          <t>Initial Capitalization | Behringer Harvard Holdings</t>
        </is>
      </c>
    </row>
    <row r="13">
      <c r="A13" s="3" t="inlineStr">
        <is>
          <t>Organization</t>
        </is>
      </c>
    </row>
    <row r="14">
      <c r="A14" s="4" t="inlineStr">
        <is>
          <t>Common stock, shares issued (in shares)</t>
        </is>
      </c>
      <c r="D14" s="7" t="n">
        <v>22500</v>
      </c>
    </row>
    <row r="15">
      <c r="A15" s="4" t="inlineStr">
        <is>
          <t>Convertible stock issued (in shares)</t>
        </is>
      </c>
      <c r="D15" s="7"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al Estate Asset Acquisition (Details) - USD ($) $ in Millions</t>
        </is>
      </c>
      <c r="B1" s="2" t="inlineStr">
        <is>
          <t>Mar. 17, 2020</t>
        </is>
      </c>
      <c r="C1" s="2" t="inlineStr">
        <is>
          <t>Feb. 29, 2020</t>
        </is>
      </c>
    </row>
    <row r="2">
      <c r="A2" s="4" t="inlineStr">
        <is>
          <t>Land and Improvements</t>
        </is>
      </c>
    </row>
    <row r="3">
      <c r="A3" s="3" t="inlineStr">
        <is>
          <t>Real Estate Properties [Line Items]</t>
        </is>
      </c>
    </row>
    <row r="4">
      <c r="A4" s="4" t="inlineStr">
        <is>
          <t>Business Combination, Consideration Transferred</t>
        </is>
      </c>
      <c r="B4" s="10" t="n">
        <v>7.2</v>
      </c>
    </row>
    <row r="5">
      <c r="A5" s="4" t="inlineStr">
        <is>
          <t>Building and Building Improvements [Member]</t>
        </is>
      </c>
    </row>
    <row r="6">
      <c r="A6" s="3" t="inlineStr">
        <is>
          <t>Real Estate Properties [Line Items]</t>
        </is>
      </c>
    </row>
    <row r="7">
      <c r="A7" s="4" t="inlineStr">
        <is>
          <t>Business Combination, Consideration Transferred</t>
        </is>
      </c>
      <c r="B7" s="7" t="n">
        <v>36</v>
      </c>
    </row>
    <row r="8">
      <c r="A8" s="4" t="inlineStr">
        <is>
          <t>Other Assets [Member]</t>
        </is>
      </c>
    </row>
    <row r="9">
      <c r="A9" s="3" t="inlineStr">
        <is>
          <t>Real Estate Properties [Line Items]</t>
        </is>
      </c>
    </row>
    <row r="10">
      <c r="A10" s="4" t="inlineStr">
        <is>
          <t>Business Combination, Consideration Transferred</t>
        </is>
      </c>
      <c r="B10" s="5" t="n">
        <v>0.6</v>
      </c>
    </row>
    <row r="11">
      <c r="A11" s="4" t="inlineStr">
        <is>
          <t>Autumn Breeze Apartments</t>
        </is>
      </c>
    </row>
    <row r="12">
      <c r="A12" s="3" t="inlineStr">
        <is>
          <t>Real Estate Properties [Line Items]</t>
        </is>
      </c>
    </row>
    <row r="13">
      <c r="A13" s="4" t="inlineStr">
        <is>
          <t>Business Combination, Consideration Transferred</t>
        </is>
      </c>
      <c r="B13" s="7" t="n">
        <v>43</v>
      </c>
    </row>
    <row r="14">
      <c r="A14" s="4" t="inlineStr">
        <is>
          <t>Business Combination, Acquisition Related Costs</t>
        </is>
      </c>
      <c r="B14" s="10" t="n">
        <v>0.8</v>
      </c>
    </row>
    <row r="15">
      <c r="A15" s="4" t="inlineStr">
        <is>
          <t>Capitalization Rate</t>
        </is>
      </c>
      <c r="C15" s="4" t="inlineStr">
        <is>
          <t>4.8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Note Receivable (Details) - USD ($) $ in Thousands</t>
        </is>
      </c>
      <c r="B1" s="2" t="inlineStr">
        <is>
          <t>1 Months Ended</t>
        </is>
      </c>
      <c r="C1" s="2" t="inlineStr">
        <is>
          <t>3 Months Ended</t>
        </is>
      </c>
      <c r="F1" s="2" t="inlineStr">
        <is>
          <t>9 Months Ended</t>
        </is>
      </c>
    </row>
    <row r="2">
      <c r="B2" s="2" t="inlineStr">
        <is>
          <t>Feb. 28, 2019</t>
        </is>
      </c>
      <c r="C2" s="2" t="inlineStr">
        <is>
          <t>Sep. 30, 2020</t>
        </is>
      </c>
      <c r="D2" s="2" t="inlineStr">
        <is>
          <t>Mar. 31, 2020</t>
        </is>
      </c>
      <c r="E2" s="2" t="inlineStr">
        <is>
          <t>Sep. 30, 2019</t>
        </is>
      </c>
      <c r="F2" s="2" t="inlineStr">
        <is>
          <t>Sep. 30, 2020</t>
        </is>
      </c>
      <c r="G2" s="2" t="inlineStr">
        <is>
          <t>Sep. 30, 2019</t>
        </is>
      </c>
      <c r="H2" s="2" t="inlineStr">
        <is>
          <t>Dec. 31, 2019</t>
        </is>
      </c>
    </row>
    <row r="3">
      <c r="A3" s="4" t="inlineStr">
        <is>
          <t>Payments to Acquire Notes Receivable</t>
        </is>
      </c>
      <c r="F3" s="6" t="n">
        <v>636</v>
      </c>
      <c r="G3" s="6" t="n">
        <v>7771</v>
      </c>
    </row>
    <row r="4">
      <c r="A4" s="4" t="inlineStr">
        <is>
          <t>Note receivable</t>
        </is>
      </c>
      <c r="C4" s="6" t="n">
        <v>12355</v>
      </c>
      <c r="F4" s="7" t="n">
        <v>12355</v>
      </c>
      <c r="H4" s="6" t="n">
        <v>10423</v>
      </c>
    </row>
    <row r="5">
      <c r="A5" s="4" t="inlineStr">
        <is>
          <t>Mezzanine Loan Promissory Note [Member]</t>
        </is>
      </c>
    </row>
    <row r="6">
      <c r="A6" s="4" t="inlineStr">
        <is>
          <t>Debt Instrument, Face Amount</t>
        </is>
      </c>
      <c r="B6" s="6" t="n">
        <v>12000</v>
      </c>
      <c r="C6" s="7" t="n">
        <v>1000</v>
      </c>
      <c r="F6" s="7" t="n">
        <v>1000</v>
      </c>
    </row>
    <row r="7">
      <c r="A7" s="4" t="inlineStr">
        <is>
          <t>Payments to Acquire Notes Receivable</t>
        </is>
      </c>
      <c r="B7" s="6" t="n">
        <v>8000</v>
      </c>
      <c r="D7" s="6" t="n">
        <v>4000</v>
      </c>
    </row>
    <row r="8">
      <c r="A8" s="4" t="inlineStr">
        <is>
          <t>Debt Instrument, Unfunded</t>
        </is>
      </c>
      <c r="C8" s="7" t="n">
        <v>1500</v>
      </c>
      <c r="F8" s="7" t="n">
        <v>1500</v>
      </c>
    </row>
    <row r="9">
      <c r="A9" s="4" t="inlineStr">
        <is>
          <t>Payments for Merger Related Costs</t>
        </is>
      </c>
      <c r="F9" s="6" t="n">
        <v>200</v>
      </c>
    </row>
    <row r="10">
      <c r="A10" s="4" t="inlineStr">
        <is>
          <t>Debt Instrument, Description of Variable Rate Basis</t>
        </is>
      </c>
      <c r="B10" s="4" t="inlineStr">
        <is>
          <t>LIBOR + 11.0</t>
        </is>
      </c>
    </row>
    <row r="11">
      <c r="A11" s="4" t="inlineStr">
        <is>
          <t>Debt Instrument, Basis Spread on Variable Rate</t>
        </is>
      </c>
      <c r="B11" s="4" t="inlineStr">
        <is>
          <t>11.00%</t>
        </is>
      </c>
      <c r="F11" s="4" t="inlineStr">
        <is>
          <t>13.493%</t>
        </is>
      </c>
    </row>
    <row r="12">
      <c r="A12" s="4" t="inlineStr">
        <is>
          <t>Debt Instrument Origination Fees Description</t>
        </is>
      </c>
      <c r="F12" s="4" t="inlineStr">
        <is>
          <t>The Company received an origination fee of 1.0% of the loan balance, or approximately $0.1 million</t>
        </is>
      </c>
    </row>
    <row r="13">
      <c r="A13" s="4" t="inlineStr">
        <is>
          <t>Debt Instrument Extension Fee Percentage</t>
        </is>
      </c>
      <c r="F13" s="4" t="inlineStr">
        <is>
          <t>0.25%</t>
        </is>
      </c>
    </row>
    <row r="14">
      <c r="A14" s="4" t="inlineStr">
        <is>
          <t>Debt Instrument, Maturity Date</t>
        </is>
      </c>
      <c r="B14" s="4" t="inlineStr">
        <is>
          <t>Aug. 31,
		2021</t>
        </is>
      </c>
    </row>
    <row r="15">
      <c r="A15" s="4" t="inlineStr">
        <is>
          <t>Interest Reserve On Notes Receivable</t>
        </is>
      </c>
      <c r="B15" s="6" t="n">
        <v>2100</v>
      </c>
      <c r="F15" s="6" t="n">
        <v>600</v>
      </c>
    </row>
    <row r="16">
      <c r="A16" s="4" t="inlineStr">
        <is>
          <t>Utilization Of Interest Reserve Percentage On Interest Due</t>
        </is>
      </c>
      <c r="B16" s="4" t="inlineStr">
        <is>
          <t>8.00%</t>
        </is>
      </c>
      <c r="F16" s="4" t="inlineStr">
        <is>
          <t>8.00%</t>
        </is>
      </c>
    </row>
    <row r="17">
      <c r="A17" s="4" t="inlineStr">
        <is>
          <t>Investment Income, Interest</t>
        </is>
      </c>
      <c r="C17" s="7" t="n">
        <v>500</v>
      </c>
      <c r="E17" s="6" t="n">
        <v>300</v>
      </c>
      <c r="F17" s="6" t="n">
        <v>1300</v>
      </c>
      <c r="G17" s="6" t="n">
        <v>700</v>
      </c>
    </row>
    <row r="18">
      <c r="A18" s="4" t="inlineStr">
        <is>
          <t>Note receivable</t>
        </is>
      </c>
      <c r="C18" s="6" t="n">
        <v>12400</v>
      </c>
      <c r="F18" s="6" t="n">
        <v>12400</v>
      </c>
    </row>
  </sheetData>
  <mergeCells count="3">
    <mergeCell ref="A1:A2"/>
    <mergeCell ref="C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0</t>
        </is>
      </c>
      <c r="C1" s="2" t="inlineStr">
        <is>
          <t>Dec. 31, 2019</t>
        </is>
      </c>
    </row>
    <row r="2">
      <c r="A2" s="3" t="inlineStr">
        <is>
          <t>Financial Instruments</t>
        </is>
      </c>
    </row>
    <row r="3">
      <c r="A3" s="4" t="inlineStr">
        <is>
          <t>Notes payable, Carrying Amount</t>
        </is>
      </c>
      <c r="B3" s="6" t="n">
        <v>252159</v>
      </c>
      <c r="C3" s="6" t="n">
        <v>186761</v>
      </c>
    </row>
    <row r="4">
      <c r="A4" s="4" t="inlineStr">
        <is>
          <t>Notes payable, Estimated Fair Value</t>
        </is>
      </c>
      <c r="B4" s="6" t="n">
        <v>254945</v>
      </c>
      <c r="C4" s="6" t="n">
        <v>1873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 Available for Sale Securities (Details) - USD ($) $ in Thousands</t>
        </is>
      </c>
      <c r="B1" s="2" t="inlineStr">
        <is>
          <t>9 Months Ended</t>
        </is>
      </c>
      <c r="C1" s="2" t="inlineStr">
        <is>
          <t>12 Months Ended</t>
        </is>
      </c>
    </row>
    <row r="2">
      <c r="B2" s="2" t="inlineStr">
        <is>
          <t>Sep. 30, 2020</t>
        </is>
      </c>
      <c r="C2" s="2" t="inlineStr">
        <is>
          <t>Dec. 31, 2019</t>
        </is>
      </c>
    </row>
    <row r="3">
      <c r="A3" s="4" t="inlineStr">
        <is>
          <t>Fair Value</t>
        </is>
      </c>
      <c r="B3" s="6" t="n">
        <v>3653</v>
      </c>
      <c r="C3" s="6" t="n">
        <v>5496</v>
      </c>
    </row>
    <row r="4">
      <c r="A4" s="4" t="inlineStr">
        <is>
          <t>Corporate and Government Bonds</t>
        </is>
      </c>
    </row>
    <row r="5">
      <c r="A5" s="4" t="inlineStr">
        <is>
          <t>Adjusted Cost</t>
        </is>
      </c>
      <c r="B5" s="7" t="n">
        <v>3509</v>
      </c>
      <c r="C5" s="7" t="n">
        <v>5385</v>
      </c>
    </row>
    <row r="6">
      <c r="A6" s="4" t="inlineStr">
        <is>
          <t>Gross Unrealized Gains</t>
        </is>
      </c>
      <c r="B6" s="7" t="n">
        <v>145</v>
      </c>
      <c r="C6" s="7" t="n">
        <v>113</v>
      </c>
    </row>
    <row r="7">
      <c r="A7" s="4" t="inlineStr">
        <is>
          <t>Gross Unrealized Losses</t>
        </is>
      </c>
      <c r="B7" s="7" t="n">
        <v>-1</v>
      </c>
      <c r="C7" s="7" t="n">
        <v>-2</v>
      </c>
    </row>
    <row r="8">
      <c r="A8" s="4" t="inlineStr">
        <is>
          <t>Fair Value</t>
        </is>
      </c>
      <c r="B8" s="6" t="n">
        <v>3653</v>
      </c>
      <c r="C8" s="6" t="n">
        <v>54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 (in dollars per share)</t>
        </is>
      </c>
      <c r="B3" s="8" t="n">
        <v>0.0001</v>
      </c>
      <c r="C3" s="8" t="n">
        <v>0.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nvertible stock, par value (in dollars per share)</t>
        </is>
      </c>
      <c r="B7" s="8" t="n">
        <v>0.0001</v>
      </c>
      <c r="C7" s="8" t="n">
        <v>0.0001</v>
      </c>
    </row>
    <row r="8">
      <c r="A8" s="4" t="inlineStr">
        <is>
          <t>Convertible stock, shares authorized (in shares)</t>
        </is>
      </c>
      <c r="B8" s="7" t="n">
        <v>1000</v>
      </c>
      <c r="C8" s="7" t="n">
        <v>1000</v>
      </c>
    </row>
    <row r="9">
      <c r="A9" s="4" t="inlineStr">
        <is>
          <t>Convertible Stock Shares Issued (in share)</t>
        </is>
      </c>
      <c r="B9" s="7" t="n">
        <v>1000</v>
      </c>
      <c r="C9" s="7" t="n">
        <v>1000</v>
      </c>
    </row>
    <row r="10">
      <c r="A10" s="4" t="inlineStr">
        <is>
          <t>Convertible stock, shares outstanding (in shares)</t>
        </is>
      </c>
      <c r="B10" s="7" t="n">
        <v>1000</v>
      </c>
      <c r="C10" s="7" t="n">
        <v>1000</v>
      </c>
    </row>
    <row r="11">
      <c r="A11" s="4" t="inlineStr">
        <is>
          <t>Common stock, par value (in dollars per share)</t>
        </is>
      </c>
      <c r="B11" s="8" t="n">
        <v>0.0001</v>
      </c>
      <c r="C11" s="8" t="n">
        <v>0.0001</v>
      </c>
    </row>
    <row r="12">
      <c r="A12" s="4" t="inlineStr">
        <is>
          <t>Common stock, shares authorized (in shares)</t>
        </is>
      </c>
      <c r="B12" s="7" t="n">
        <v>350000000</v>
      </c>
      <c r="C12" s="7" t="n">
        <v>350000000</v>
      </c>
    </row>
    <row r="13">
      <c r="A13" s="4" t="inlineStr">
        <is>
          <t>Common stock, shares issued (in shares)</t>
        </is>
      </c>
      <c r="B13" s="7" t="n">
        <v>20200000</v>
      </c>
      <c r="C13" s="7" t="n">
        <v>22200000</v>
      </c>
    </row>
    <row r="14">
      <c r="A14" s="4" t="inlineStr">
        <is>
          <t>Common stock, shares outstanding (in shares)</t>
        </is>
      </c>
      <c r="B14" s="7" t="n">
        <v>20200000</v>
      </c>
      <c r="C14" s="7" t="n">
        <v>2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izes the Estimated Fair Value of our Investments in Marketable Debt Securities (Details) - USD ($) $ in Thousands</t>
        </is>
      </c>
      <c r="B1" s="2" t="inlineStr">
        <is>
          <t>Sep. 30, 2020</t>
        </is>
      </c>
      <c r="C1" s="2" t="inlineStr">
        <is>
          <t>Dec. 31, 2019</t>
        </is>
      </c>
    </row>
    <row r="2">
      <c r="A2" s="3" t="inlineStr">
        <is>
          <t>Marketable Securities and Fair Value Measurements</t>
        </is>
      </c>
    </row>
    <row r="3">
      <c r="A3" s="4" t="inlineStr">
        <is>
          <t>Due in 1 year</t>
        </is>
      </c>
      <c r="B3" s="6" t="n">
        <v>517</v>
      </c>
    </row>
    <row r="4">
      <c r="A4" s="4" t="inlineStr">
        <is>
          <t>Due in 1 year through 5 years</t>
        </is>
      </c>
      <c r="B4" s="7" t="n">
        <v>3136</v>
      </c>
    </row>
    <row r="5">
      <c r="A5" s="4" t="inlineStr">
        <is>
          <t>Due in 5 years through 10 years</t>
        </is>
      </c>
      <c r="B5" s="7" t="n">
        <v>0</v>
      </c>
    </row>
    <row r="6">
      <c r="A6" s="4" t="inlineStr">
        <is>
          <t>Due after 10 years</t>
        </is>
      </c>
      <c r="B6" s="7" t="n">
        <v>0</v>
      </c>
    </row>
    <row r="7">
      <c r="A7" s="4" t="inlineStr">
        <is>
          <t>Total</t>
        </is>
      </c>
      <c r="B7" s="6" t="n">
        <v>3653</v>
      </c>
      <c r="C7" s="6" t="n">
        <v>54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position of Gardens Medical Pavilion (Details)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assets held for sale</t>
        </is>
      </c>
      <c r="B3" s="6" t="n">
        <v>0</v>
      </c>
      <c r="C3" s="6" t="n">
        <v>18192</v>
      </c>
    </row>
    <row r="4">
      <c r="A4" s="4" t="inlineStr">
        <is>
          <t>Total liabilities held for sale</t>
        </is>
      </c>
      <c r="B4" s="6" t="n">
        <v>0</v>
      </c>
      <c r="C4" s="7" t="n">
        <v>13686</v>
      </c>
    </row>
    <row r="5">
      <c r="A5" s="4" t="inlineStr">
        <is>
          <t>Lakes of Margate | Held for sale</t>
        </is>
      </c>
    </row>
    <row r="6">
      <c r="A6" s="3" t="inlineStr">
        <is>
          <t>Income Statement, Balance Sheet and Additional Disclosures by Disposal Groups, Including Discontinued Operations [Line Items]</t>
        </is>
      </c>
    </row>
    <row r="7">
      <c r="A7" s="4" t="inlineStr">
        <is>
          <t>Net investment property</t>
        </is>
      </c>
      <c r="C7" s="7" t="n">
        <v>17448</v>
      </c>
    </row>
    <row r="8">
      <c r="A8" s="4" t="inlineStr">
        <is>
          <t>Other assets</t>
        </is>
      </c>
      <c r="C8" s="7" t="n">
        <v>744</v>
      </c>
    </row>
    <row r="9">
      <c r="A9" s="4" t="inlineStr">
        <is>
          <t>Total assets held for sale</t>
        </is>
      </c>
      <c r="C9" s="7" t="n">
        <v>18192</v>
      </c>
    </row>
    <row r="10">
      <c r="A10" s="4" t="inlineStr">
        <is>
          <t>Note payable, net</t>
        </is>
      </c>
      <c r="C10" s="7" t="n">
        <v>12441</v>
      </c>
    </row>
    <row r="11">
      <c r="A11" s="4" t="inlineStr">
        <is>
          <t>Accounts payable and accrued expenses</t>
        </is>
      </c>
      <c r="C11" s="7" t="n">
        <v>1245</v>
      </c>
    </row>
    <row r="12">
      <c r="A12" s="4" t="inlineStr">
        <is>
          <t>Total liabilities held for sale</t>
        </is>
      </c>
      <c r="C12" s="6" t="n">
        <v>136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Held for Sale and Disposition of Gardens Medical Pavilion - Additional Information (Details) - USD ($) $ in Thousands</t>
        </is>
      </c>
      <c r="B1" s="2" t="inlineStr">
        <is>
          <t>Jan. 15, 2020</t>
        </is>
      </c>
      <c r="C1" s="2" t="inlineStr">
        <is>
          <t>Sep. 30, 2020</t>
        </is>
      </c>
      <c r="D1" s="2" t="inlineStr">
        <is>
          <t>Mar. 31, 2020</t>
        </is>
      </c>
      <c r="E1" s="2" t="inlineStr">
        <is>
          <t>Sep. 30, 2019</t>
        </is>
      </c>
      <c r="F1" s="2" t="inlineStr">
        <is>
          <t>Sep. 30, 2020</t>
        </is>
      </c>
      <c r="G1" s="2" t="inlineStr">
        <is>
          <t>Sep. 30, 2019</t>
        </is>
      </c>
      <c r="H1" s="2" t="inlineStr">
        <is>
          <t>Dec. 23, 2019</t>
        </is>
      </c>
    </row>
    <row r="2">
      <c r="A2" s="3" t="inlineStr">
        <is>
          <t>Held for Sale and Disposition of Gardens Medical Pavilion</t>
        </is>
      </c>
    </row>
    <row r="3">
      <c r="A3" s="4" t="inlineStr">
        <is>
          <t>Gain on sale of investment property</t>
        </is>
      </c>
      <c r="C3" s="6" t="n">
        <v>0</v>
      </c>
      <c r="E3" s="6" t="n">
        <v>0</v>
      </c>
      <c r="F3" s="6" t="n">
        <v>5474</v>
      </c>
      <c r="G3" s="6" t="n">
        <v>0</v>
      </c>
    </row>
    <row r="4">
      <c r="A4" s="4" t="inlineStr">
        <is>
          <t>Gardens Medical Pavilion | Disposed of by sale</t>
        </is>
      </c>
    </row>
    <row r="5">
      <c r="A5" s="3" t="inlineStr">
        <is>
          <t>Held for Sale and Disposition of Gardens Medical Pavilion</t>
        </is>
      </c>
    </row>
    <row r="6">
      <c r="A6" s="4" t="inlineStr">
        <is>
          <t>Contractual sale price</t>
        </is>
      </c>
      <c r="B6" s="6" t="n">
        <v>24300</v>
      </c>
      <c r="H6" s="6" t="n">
        <v>24300</v>
      </c>
    </row>
    <row r="7">
      <c r="A7" s="4" t="inlineStr">
        <is>
          <t>Gain on sale of investment property</t>
        </is>
      </c>
      <c r="D7" s="6" t="n">
        <v>5500</v>
      </c>
    </row>
    <row r="8">
      <c r="A8" s="4" t="inlineStr">
        <is>
          <t>Disposal Group, Including Discontinued Operation, Proceeds Utilized To Repay Mortgage Loan</t>
        </is>
      </c>
      <c r="B8" s="7" t="n">
        <v>12600</v>
      </c>
    </row>
    <row r="9">
      <c r="A9" s="4" t="inlineStr">
        <is>
          <t>Disposal Group, Including Discontinued Operation, Remaining Proceeds Distributed To Noncontrolling Interest</t>
        </is>
      </c>
      <c r="B9" s="6" t="n">
        <v>1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Information on Notes Payable (Details)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t>
        </is>
      </c>
      <c r="B4" s="6" t="n">
        <v>248034</v>
      </c>
    </row>
    <row r="5">
      <c r="A5" s="4" t="inlineStr">
        <is>
          <t>Less: Deferred financing costs</t>
        </is>
      </c>
      <c r="B5" s="7" t="n">
        <v>-4125</v>
      </c>
    </row>
    <row r="6">
      <c r="A6" s="4" t="inlineStr">
        <is>
          <t>Total notes payable, net</t>
        </is>
      </c>
      <c r="B6" s="6" t="n">
        <v>248034</v>
      </c>
      <c r="C6" s="6" t="n">
        <v>183788</v>
      </c>
    </row>
    <row r="7">
      <c r="A7" s="4" t="inlineStr">
        <is>
          <t>Notes payable</t>
        </is>
      </c>
    </row>
    <row r="8">
      <c r="A8" s="3" t="inlineStr">
        <is>
          <t>Debt Instrument [Line Items]</t>
        </is>
      </c>
    </row>
    <row r="9">
      <c r="A9" s="4" t="inlineStr">
        <is>
          <t>Weighted Average Interest Rate</t>
        </is>
      </c>
      <c r="B9" s="4" t="inlineStr">
        <is>
          <t>3.71%</t>
        </is>
      </c>
    </row>
    <row r="10">
      <c r="A10" s="4" t="inlineStr">
        <is>
          <t>Long-term Debt</t>
        </is>
      </c>
      <c r="B10" s="6" t="n">
        <v>235268</v>
      </c>
    </row>
    <row r="11">
      <c r="A11" s="4" t="inlineStr">
        <is>
          <t>Total notes payable</t>
        </is>
      </c>
      <c r="B11" s="7" t="n">
        <v>252159</v>
      </c>
      <c r="C11" s="7" t="n">
        <v>186761</v>
      </c>
    </row>
    <row r="12">
      <c r="A12" s="4" t="inlineStr">
        <is>
          <t>Less: Deferred financing costs</t>
        </is>
      </c>
      <c r="B12" s="6" t="n">
        <v>-4125</v>
      </c>
      <c r="C12" s="7" t="n">
        <v>-2973</v>
      </c>
    </row>
    <row r="13">
      <c r="A13" s="4" t="inlineStr">
        <is>
          <t>River Club and the Townhomes at River Club | Notes payable</t>
        </is>
      </c>
    </row>
    <row r="14">
      <c r="A14" s="3" t="inlineStr">
        <is>
          <t>Debt Instrument [Line Items]</t>
        </is>
      </c>
    </row>
    <row r="15">
      <c r="A15" s="4" t="inlineStr">
        <is>
          <t>Debt Instrument, Interest Rate</t>
        </is>
      </c>
      <c r="B15" s="4" t="inlineStr">
        <is>
          <t>LIBOR + 1.78%</t>
        </is>
      </c>
    </row>
    <row r="16">
      <c r="A16" s="4" t="inlineStr">
        <is>
          <t>Weighted Average Interest Rate</t>
        </is>
      </c>
      <c r="B16" s="4" t="inlineStr">
        <is>
          <t>1.93%</t>
        </is>
      </c>
    </row>
    <row r="17">
      <c r="A17" s="4" t="inlineStr">
        <is>
          <t>Debt Instrument, Maturity Date</t>
        </is>
      </c>
      <c r="B17" s="4" t="inlineStr">
        <is>
          <t>May 1,
		2025</t>
        </is>
      </c>
    </row>
    <row r="18">
      <c r="A18" s="4" t="inlineStr">
        <is>
          <t>Long-term Debt</t>
        </is>
      </c>
      <c r="B18" s="6" t="n">
        <v>28419</v>
      </c>
    </row>
    <row r="19">
      <c r="A19" s="4" t="inlineStr">
        <is>
          <t>Total notes payable</t>
        </is>
      </c>
      <c r="B19" s="6" t="n">
        <v>30359</v>
      </c>
      <c r="C19" s="7" t="n">
        <v>30359</v>
      </c>
    </row>
    <row r="20">
      <c r="A20" s="4" t="inlineStr">
        <is>
          <t>Lakes of Margate | Notes payable</t>
        </is>
      </c>
    </row>
    <row r="21">
      <c r="A21" s="3" t="inlineStr">
        <is>
          <t>Debt Instrument [Line Items]</t>
        </is>
      </c>
    </row>
    <row r="22">
      <c r="A22" s="4" t="inlineStr">
        <is>
          <t>Debt Instrument, Interest Rate</t>
        </is>
      </c>
      <c r="B22" s="4" t="inlineStr">
        <is>
          <t>LIBOR + 2.98%</t>
        </is>
      </c>
    </row>
    <row r="23">
      <c r="A23" s="4" t="inlineStr">
        <is>
          <t>Weighted Average Interest Rate</t>
        </is>
      </c>
      <c r="B23" s="4" t="inlineStr">
        <is>
          <t>3.14%</t>
        </is>
      </c>
    </row>
    <row r="24">
      <c r="A24" s="4" t="inlineStr">
        <is>
          <t>Debt Instrument, Maturity Date</t>
        </is>
      </c>
      <c r="B24" s="4" t="inlineStr">
        <is>
          <t>Jul. 1,
		2030</t>
        </is>
      </c>
    </row>
    <row r="25">
      <c r="A25" s="4" t="inlineStr">
        <is>
          <t>Long-term Debt</t>
        </is>
      </c>
      <c r="B25" s="6" t="n">
        <v>32702</v>
      </c>
    </row>
    <row r="26">
      <c r="A26" s="4" t="inlineStr">
        <is>
          <t>Total notes payable</t>
        </is>
      </c>
      <c r="B26" s="6" t="n">
        <v>35700</v>
      </c>
      <c r="C26" s="7" t="n">
        <v>0</v>
      </c>
    </row>
    <row r="27">
      <c r="A27" s="4" t="inlineStr">
        <is>
          <t>Arbors Harbor Town | Notes payable</t>
        </is>
      </c>
    </row>
    <row r="28">
      <c r="A28" s="3" t="inlineStr">
        <is>
          <t>Debt Instrument [Line Items]</t>
        </is>
      </c>
    </row>
    <row r="29">
      <c r="A29" s="4" t="inlineStr">
        <is>
          <t>Interest rate (as a percent)</t>
        </is>
      </c>
      <c r="B29" s="4" t="inlineStr">
        <is>
          <t>4.53%</t>
        </is>
      </c>
    </row>
    <row r="30">
      <c r="A30" s="4" t="inlineStr">
        <is>
          <t>Weighted Average Interest Rate</t>
        </is>
      </c>
      <c r="B30" s="4" t="inlineStr">
        <is>
          <t>4.53%</t>
        </is>
      </c>
    </row>
    <row r="31">
      <c r="A31" s="4" t="inlineStr">
        <is>
          <t>Debt Instrument, Maturity Date</t>
        </is>
      </c>
      <c r="B31" s="4" t="inlineStr">
        <is>
          <t>Dec. 28,
		2025</t>
        </is>
      </c>
    </row>
    <row r="32">
      <c r="A32" s="4" t="inlineStr">
        <is>
          <t>Long-term Debt</t>
        </is>
      </c>
      <c r="B32" s="6" t="n">
        <v>29000</v>
      </c>
    </row>
    <row r="33">
      <c r="A33" s="4" t="inlineStr">
        <is>
          <t>Total notes payable</t>
        </is>
      </c>
      <c r="B33" s="6" t="n">
        <v>29000</v>
      </c>
      <c r="C33" s="7" t="n">
        <v>29000</v>
      </c>
    </row>
    <row r="34">
      <c r="A34" s="4" t="inlineStr">
        <is>
          <t>Parkside | Notes payable</t>
        </is>
      </c>
    </row>
    <row r="35">
      <c r="A35" s="3" t="inlineStr">
        <is>
          <t>Debt Instrument [Line Items]</t>
        </is>
      </c>
    </row>
    <row r="36">
      <c r="A36" s="4" t="inlineStr">
        <is>
          <t>Interest rate (as a percent)</t>
        </is>
      </c>
      <c r="B36" s="4" t="inlineStr">
        <is>
          <t>4.45%</t>
        </is>
      </c>
    </row>
    <row r="37">
      <c r="A37" s="4" t="inlineStr">
        <is>
          <t>Weighted Average Interest Rate</t>
        </is>
      </c>
      <c r="B37" s="4" t="inlineStr">
        <is>
          <t>4.45%</t>
        </is>
      </c>
    </row>
    <row r="38">
      <c r="A38" s="4" t="inlineStr">
        <is>
          <t>Debt Instrument, Maturity Date</t>
        </is>
      </c>
      <c r="B38" s="4" t="inlineStr">
        <is>
          <t>Jun. 1,
		2025</t>
        </is>
      </c>
    </row>
    <row r="39">
      <c r="A39" s="4" t="inlineStr">
        <is>
          <t>Long-term Debt</t>
        </is>
      </c>
      <c r="B39" s="6" t="n">
        <v>15782</v>
      </c>
    </row>
    <row r="40">
      <c r="A40" s="4" t="inlineStr">
        <is>
          <t>Total notes payable</t>
        </is>
      </c>
      <c r="B40" s="6" t="n">
        <v>17366</v>
      </c>
      <c r="C40" s="7" t="n">
        <v>17588</v>
      </c>
    </row>
    <row r="41">
      <c r="A41" s="4" t="inlineStr">
        <is>
          <t>Axis at Westmont | Notes payable</t>
        </is>
      </c>
    </row>
    <row r="42">
      <c r="A42" s="3" t="inlineStr">
        <is>
          <t>Debt Instrument [Line Items]</t>
        </is>
      </c>
    </row>
    <row r="43">
      <c r="A43" s="4" t="inlineStr">
        <is>
          <t>Interest rate (as a percent)</t>
        </is>
      </c>
      <c r="B43" s="4" t="inlineStr">
        <is>
          <t>4.39%</t>
        </is>
      </c>
    </row>
    <row r="44">
      <c r="A44" s="4" t="inlineStr">
        <is>
          <t>Weighted Average Interest Rate</t>
        </is>
      </c>
      <c r="B44" s="4" t="inlineStr">
        <is>
          <t>4.39%</t>
        </is>
      </c>
    </row>
    <row r="45">
      <c r="A45" s="4" t="inlineStr">
        <is>
          <t>Debt Instrument, Maturity Date</t>
        </is>
      </c>
      <c r="B45" s="4" t="inlineStr">
        <is>
          <t>Feb. 1,
		2026</t>
        </is>
      </c>
    </row>
    <row r="46">
      <c r="A46" s="4" t="inlineStr">
        <is>
          <t>Long-term Debt</t>
        </is>
      </c>
      <c r="B46" s="6" t="n">
        <v>34343</v>
      </c>
    </row>
    <row r="47">
      <c r="A47" s="4" t="inlineStr">
        <is>
          <t>Total notes payable</t>
        </is>
      </c>
      <c r="B47" s="6" t="n">
        <v>37600</v>
      </c>
      <c r="C47" s="7" t="n">
        <v>37600</v>
      </c>
    </row>
    <row r="48">
      <c r="A48" s="4" t="inlineStr">
        <is>
          <t>Valley Ranch Apartments | Notes payable</t>
        </is>
      </c>
    </row>
    <row r="49">
      <c r="A49" s="3" t="inlineStr">
        <is>
          <t>Debt Instrument [Line Items]</t>
        </is>
      </c>
    </row>
    <row r="50">
      <c r="A50" s="4" t="inlineStr">
        <is>
          <t>Interest rate (as a percent)</t>
        </is>
      </c>
      <c r="B50" s="4" t="inlineStr">
        <is>
          <t>4.16%</t>
        </is>
      </c>
    </row>
    <row r="51">
      <c r="A51" s="4" t="inlineStr">
        <is>
          <t>Weighted Average Interest Rate</t>
        </is>
      </c>
      <c r="B51" s="4" t="inlineStr">
        <is>
          <t>4.16%</t>
        </is>
      </c>
    </row>
    <row r="52">
      <c r="A52" s="4" t="inlineStr">
        <is>
          <t>Debt Instrument, Maturity Date</t>
        </is>
      </c>
      <c r="B52" s="4" t="inlineStr">
        <is>
          <t>Mar. 1,
		2026</t>
        </is>
      </c>
    </row>
    <row r="53">
      <c r="A53" s="4" t="inlineStr">
        <is>
          <t>Long-term Debt</t>
        </is>
      </c>
      <c r="B53" s="6" t="n">
        <v>43414</v>
      </c>
    </row>
    <row r="54">
      <c r="A54" s="4" t="inlineStr">
        <is>
          <t>Total notes payable</t>
        </is>
      </c>
      <c r="B54" s="6" t="n">
        <v>43414</v>
      </c>
      <c r="C54" s="7" t="n">
        <v>43414</v>
      </c>
    </row>
    <row r="55">
      <c r="A55" s="4" t="inlineStr">
        <is>
          <t>Flats at Fishers | Notes payable</t>
        </is>
      </c>
    </row>
    <row r="56">
      <c r="A56" s="3" t="inlineStr">
        <is>
          <t>Debt Instrument [Line Items]</t>
        </is>
      </c>
    </row>
    <row r="57">
      <c r="A57" s="4" t="inlineStr">
        <is>
          <t>Interest rate (as a percent)</t>
        </is>
      </c>
      <c r="B57" s="4" t="inlineStr">
        <is>
          <t>3.78%</t>
        </is>
      </c>
    </row>
    <row r="58">
      <c r="A58" s="4" t="inlineStr">
        <is>
          <t>Weighted Average Interest Rate</t>
        </is>
      </c>
      <c r="B58" s="4" t="inlineStr">
        <is>
          <t>3.78%</t>
        </is>
      </c>
    </row>
    <row r="59">
      <c r="A59" s="4" t="inlineStr">
        <is>
          <t>Debt Instrument, Maturity Date</t>
        </is>
      </c>
      <c r="B59" s="4" t="inlineStr">
        <is>
          <t>Jul. 1,
		2026</t>
        </is>
      </c>
    </row>
    <row r="60">
      <c r="A60" s="4" t="inlineStr">
        <is>
          <t>Long-term Debt</t>
        </is>
      </c>
      <c r="B60" s="6" t="n">
        <v>26090</v>
      </c>
    </row>
    <row r="61">
      <c r="A61" s="4" t="inlineStr">
        <is>
          <t>Total notes payable</t>
        </is>
      </c>
      <c r="B61" s="6" t="n">
        <v>28800</v>
      </c>
      <c r="C61" s="7" t="n">
        <v>28800</v>
      </c>
    </row>
    <row r="62">
      <c r="A62" s="4" t="inlineStr">
        <is>
          <t>Autumn Breeze Apartments | Notes payable</t>
        </is>
      </c>
    </row>
    <row r="63">
      <c r="A63" s="3" t="inlineStr">
        <is>
          <t>Debt Instrument [Line Items]</t>
        </is>
      </c>
    </row>
    <row r="64">
      <c r="A64" s="4" t="inlineStr">
        <is>
          <t>Interest rate (as a percent)</t>
        </is>
      </c>
      <c r="B64" s="4" t="inlineStr">
        <is>
          <t>3.39%</t>
        </is>
      </c>
    </row>
    <row r="65">
      <c r="A65" s="4" t="inlineStr">
        <is>
          <t>Weighted Average Interest Rate</t>
        </is>
      </c>
      <c r="B65" s="4" t="inlineStr">
        <is>
          <t>3.39%</t>
        </is>
      </c>
    </row>
    <row r="66">
      <c r="A66" s="4" t="inlineStr">
        <is>
          <t>Debt Instrument, Maturity Date</t>
        </is>
      </c>
      <c r="B66" s="4" t="inlineStr">
        <is>
          <t>Apr. 1,
		2030</t>
        </is>
      </c>
    </row>
    <row r="67">
      <c r="A67" s="4" t="inlineStr">
        <is>
          <t>Long-term Debt</t>
        </is>
      </c>
      <c r="B67" s="6" t="n">
        <v>25518</v>
      </c>
    </row>
    <row r="68">
      <c r="A68" s="4" t="inlineStr">
        <is>
          <t>Total notes payable</t>
        </is>
      </c>
      <c r="B68" s="6" t="n">
        <v>29920</v>
      </c>
      <c r="C6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Contractual Obligations for Principal Payments (Details) $ in Thousands</t>
        </is>
      </c>
      <c r="B1" s="2" t="inlineStr">
        <is>
          <t>Sep. 30, 2020USD ($)</t>
        </is>
      </c>
    </row>
    <row r="2">
      <c r="A2" s="3" t="inlineStr">
        <is>
          <t>Notes Payable</t>
        </is>
      </c>
    </row>
    <row r="3">
      <c r="A3" s="4" t="inlineStr">
        <is>
          <t>2020</t>
        </is>
      </c>
      <c r="B3" s="6" t="n">
        <v>77</v>
      </c>
    </row>
    <row r="4">
      <c r="A4" s="4" t="inlineStr">
        <is>
          <t>2021</t>
        </is>
      </c>
      <c r="B4" s="7" t="n">
        <v>1023</v>
      </c>
    </row>
    <row r="5">
      <c r="A5" s="4" t="inlineStr">
        <is>
          <t>2022</t>
        </is>
      </c>
      <c r="B5" s="7" t="n">
        <v>1468</v>
      </c>
    </row>
    <row r="6">
      <c r="A6" s="4" t="inlineStr">
        <is>
          <t>2023</t>
        </is>
      </c>
      <c r="B6" s="7" t="n">
        <v>2498</v>
      </c>
    </row>
    <row r="7">
      <c r="A7" s="4" t="inlineStr">
        <is>
          <t>2024</t>
        </is>
      </c>
      <c r="B7" s="7" t="n">
        <v>3490</v>
      </c>
    </row>
    <row r="8">
      <c r="A8" s="4" t="inlineStr">
        <is>
          <t>Thereafter</t>
        </is>
      </c>
      <c r="B8" s="7" t="n">
        <v>243603</v>
      </c>
    </row>
    <row r="9">
      <c r="A9" s="4" t="inlineStr">
        <is>
          <t>Total principal maturities</t>
        </is>
      </c>
      <c r="B9" s="7" t="n">
        <v>252159</v>
      </c>
    </row>
    <row r="10">
      <c r="A10" s="4" t="inlineStr">
        <is>
          <t>Less: Deferred financing costs</t>
        </is>
      </c>
      <c r="B10" s="7" t="n">
        <v>-4125</v>
      </c>
    </row>
    <row r="11">
      <c r="A11" s="4" t="inlineStr">
        <is>
          <t>Total notes payable, net</t>
        </is>
      </c>
      <c r="B11" s="6" t="n">
        <v>248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s Payable - Additional Information (Details) - USD ($) $ in Millions</t>
        </is>
      </c>
      <c r="B1" s="2" t="inlineStr">
        <is>
          <t>Jun. 26, 2020</t>
        </is>
      </c>
      <c r="C1" s="2" t="inlineStr">
        <is>
          <t>Mar. 31, 2020</t>
        </is>
      </c>
    </row>
    <row r="2">
      <c r="A2" s="4" t="inlineStr">
        <is>
          <t>Autumn Breeze Apartment Loan [Member]</t>
        </is>
      </c>
    </row>
    <row r="3">
      <c r="A3" s="3" t="inlineStr">
        <is>
          <t>Debt Instrument [Line Items]</t>
        </is>
      </c>
    </row>
    <row r="4">
      <c r="A4" s="4" t="inlineStr">
        <is>
          <t>Total notes payable</t>
        </is>
      </c>
      <c r="C4" s="10" t="n">
        <v>29.9</v>
      </c>
    </row>
    <row r="5">
      <c r="A5" s="4" t="inlineStr">
        <is>
          <t>Debt Instrument, Basis Spread on Variable Rate</t>
        </is>
      </c>
      <c r="C5" s="4" t="inlineStr">
        <is>
          <t>3.39%</t>
        </is>
      </c>
    </row>
    <row r="6">
      <c r="A6" s="4" t="inlineStr">
        <is>
          <t>Line of Credit Facility, Periodic Payment</t>
        </is>
      </c>
      <c r="C6" s="10" t="n">
        <v>0.1</v>
      </c>
    </row>
    <row r="7">
      <c r="A7" s="4" t="inlineStr">
        <is>
          <t>Debt Instrument, Maturity Date</t>
        </is>
      </c>
      <c r="C7" s="4" t="inlineStr">
        <is>
          <t>Apr. 1,
		2030</t>
        </is>
      </c>
    </row>
    <row r="8">
      <c r="A8" s="4" t="inlineStr">
        <is>
          <t>Debt Instrument, Fee Amount</t>
        </is>
      </c>
      <c r="C8" s="10" t="n">
        <v>0.3</v>
      </c>
    </row>
    <row r="9">
      <c r="A9" s="4" t="inlineStr">
        <is>
          <t>Lakes of Margate</t>
        </is>
      </c>
    </row>
    <row r="10">
      <c r="A10" s="3" t="inlineStr">
        <is>
          <t>Debt Instrument [Line Items]</t>
        </is>
      </c>
    </row>
    <row r="11">
      <c r="A11" s="4" t="inlineStr">
        <is>
          <t>Total notes payable</t>
        </is>
      </c>
      <c r="B11" s="10" t="n">
        <v>35.7</v>
      </c>
    </row>
    <row r="12">
      <c r="A12" s="4" t="inlineStr">
        <is>
          <t>Payments to Acquire Additional Interest in Subsidiaries</t>
        </is>
      </c>
      <c r="B12" s="10" t="n">
        <v>1.4</v>
      </c>
    </row>
    <row r="13">
      <c r="A13" s="4" t="inlineStr">
        <is>
          <t>Debt Instrument, Description of Variable Rate Basis</t>
        </is>
      </c>
      <c r="B13" s="4" t="inlineStr">
        <is>
          <t>LIBOR + 2.98%</t>
        </is>
      </c>
    </row>
    <row r="14">
      <c r="A14" s="4" t="inlineStr">
        <is>
          <t>Debt Instrument, Maturity Date</t>
        </is>
      </c>
      <c r="B14" s="4" t="inlineStr">
        <is>
          <t>Jul. 1,
		2030</t>
        </is>
      </c>
    </row>
    <row r="15">
      <c r="A15" s="4" t="inlineStr">
        <is>
          <t>Debt Instrument, Fee Amount</t>
        </is>
      </c>
      <c r="B15" s="10"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Estimated Net Asset Value Per Share as of Effective Date (Details)</t>
        </is>
      </c>
      <c r="B1" s="2" t="inlineStr">
        <is>
          <t>Sep. 30, 2020</t>
        </is>
      </c>
    </row>
    <row r="2">
      <c r="A2" s="4" t="inlineStr">
        <is>
          <t>July 1, 2018 and June 30, 2019 [Member]</t>
        </is>
      </c>
    </row>
    <row r="3">
      <c r="A3" s="4" t="inlineStr">
        <is>
          <t>Share Redemption Program Redemption Price Percentage Of Share Price</t>
        </is>
      </c>
      <c r="B3" s="4" t="inlineStr">
        <is>
          <t>92.50%</t>
        </is>
      </c>
    </row>
    <row r="4">
      <c r="A4" s="4" t="inlineStr">
        <is>
          <t>July 1, 2019 and June 30, 2020 [Member]</t>
        </is>
      </c>
    </row>
    <row r="5">
      <c r="A5" s="4" t="inlineStr">
        <is>
          <t>Share Redemption Program Redemption Price Percentage Of Share Price</t>
        </is>
      </c>
      <c r="B5" s="4" t="inlineStr">
        <is>
          <t>95.00%</t>
        </is>
      </c>
    </row>
    <row r="6">
      <c r="A6" s="4" t="inlineStr">
        <is>
          <t>July 1, 2020 and June 30, 2021 [Member]</t>
        </is>
      </c>
    </row>
    <row r="7">
      <c r="A7" s="4" t="inlineStr">
        <is>
          <t>Share Redemption Program Redemption Price Percentage Of Share Price</t>
        </is>
      </c>
      <c r="B7" s="4" t="inlineStr">
        <is>
          <t>97.50%</t>
        </is>
      </c>
    </row>
    <row r="8">
      <c r="A8" s="4" t="inlineStr">
        <is>
          <t>Thereafter [Member]</t>
        </is>
      </c>
    </row>
    <row r="9">
      <c r="A9" s="4" t="inlineStr">
        <is>
          <t>Share Redemption Program Redemption Price Percentage Of Share Price</t>
        </is>
      </c>
      <c r="B9"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Millions</t>
        </is>
      </c>
      <c r="B1" s="2" t="inlineStr">
        <is>
          <t>Dec. 17, 2019</t>
        </is>
      </c>
      <c r="C1" s="2" t="inlineStr">
        <is>
          <t>Dec. 28, 2018</t>
        </is>
      </c>
      <c r="D1" s="2" t="inlineStr">
        <is>
          <t>Aug. 31, 2020</t>
        </is>
      </c>
      <c r="E1" s="2" t="inlineStr">
        <is>
          <t>Apr. 30, 2020</t>
        </is>
      </c>
      <c r="F1" s="2" t="inlineStr">
        <is>
          <t>Sep. 30, 2020</t>
        </is>
      </c>
      <c r="G1" s="2" t="inlineStr">
        <is>
          <t>Jul. 24, 2020</t>
        </is>
      </c>
      <c r="H1" s="2" t="inlineStr">
        <is>
          <t>Jun. 16, 2020</t>
        </is>
      </c>
      <c r="I1" s="2" t="inlineStr">
        <is>
          <t>Feb. 28, 2020</t>
        </is>
      </c>
      <c r="J1" s="2" t="inlineStr">
        <is>
          <t>Dec. 31, 2019</t>
        </is>
      </c>
    </row>
    <row r="2">
      <c r="A2" s="3" t="inlineStr">
        <is>
          <t>Class of Stock [Line Items]</t>
        </is>
      </c>
    </row>
    <row r="3">
      <c r="A3" s="4" t="inlineStr">
        <is>
          <t>Common stock, par value (in dollars per share)</t>
        </is>
      </c>
      <c r="F3" s="8" t="n">
        <v>0.0001</v>
      </c>
      <c r="J3" s="8" t="n">
        <v>0.0001</v>
      </c>
    </row>
    <row r="4">
      <c r="A4" s="4" t="inlineStr">
        <is>
          <t>Share repurchase program, cash available for redemption</t>
        </is>
      </c>
      <c r="F4" s="6" t="n">
        <v>10</v>
      </c>
    </row>
    <row r="5">
      <c r="A5" s="4" t="inlineStr">
        <is>
          <t>Share redemption program, annual limitation, percentage of weighted average shares outstanding</t>
        </is>
      </c>
      <c r="F5" s="7" t="n">
        <v>5</v>
      </c>
    </row>
    <row r="6">
      <c r="A6" s="4" t="inlineStr">
        <is>
          <t>Percentage of real estate investment trust taxable income</t>
        </is>
      </c>
      <c r="F6" s="4" t="inlineStr">
        <is>
          <t>90.00%</t>
        </is>
      </c>
    </row>
    <row r="7">
      <c r="A7" s="4" t="inlineStr">
        <is>
          <t>Treasury Stock Acquired, Average Cost Per Share</t>
        </is>
      </c>
      <c r="C7" s="9" t="n">
        <v>8.640000000000001</v>
      </c>
    </row>
    <row r="8">
      <c r="A8" s="4" t="inlineStr">
        <is>
          <t>2020 Tender Offer</t>
        </is>
      </c>
    </row>
    <row r="9">
      <c r="A9" s="3" t="inlineStr">
        <is>
          <t>Class of Stock [Line Items]</t>
        </is>
      </c>
    </row>
    <row r="10">
      <c r="A10" s="4" t="inlineStr">
        <is>
          <t>Number of shares offered in a tender</t>
        </is>
      </c>
      <c r="H10" s="7" t="n">
        <v>300000</v>
      </c>
    </row>
    <row r="11">
      <c r="A11" s="4" t="inlineStr">
        <is>
          <t>Common stock, par value (in dollars per share)</t>
        </is>
      </c>
      <c r="H11" s="9" t="n">
        <v>2.25</v>
      </c>
    </row>
    <row r="12">
      <c r="A12" s="4" t="inlineStr">
        <is>
          <t>Aggregate value</t>
        </is>
      </c>
      <c r="H12" s="10" t="n">
        <v>0.7</v>
      </c>
    </row>
    <row r="13">
      <c r="A13" s="4" t="inlineStr">
        <is>
          <t>Number of shares validly tendered in the offer</t>
        </is>
      </c>
      <c r="G13" s="7" t="n">
        <v>26637</v>
      </c>
    </row>
    <row r="14">
      <c r="A14" s="4" t="inlineStr">
        <is>
          <t>Common stock redeemed (in shares)</t>
        </is>
      </c>
      <c r="D14" s="7" t="n">
        <v>100000</v>
      </c>
    </row>
    <row r="15">
      <c r="A15" s="4" t="inlineStr">
        <is>
          <t>2019 Tender Offer</t>
        </is>
      </c>
    </row>
    <row r="16">
      <c r="A16" s="3" t="inlineStr">
        <is>
          <t>Class of Stock [Line Items]</t>
        </is>
      </c>
    </row>
    <row r="17">
      <c r="A17" s="4" t="inlineStr">
        <is>
          <t>Number of shares offered in a tender</t>
        </is>
      </c>
      <c r="B17" s="7" t="n">
        <v>2000000</v>
      </c>
    </row>
    <row r="18">
      <c r="A18" s="4" t="inlineStr">
        <is>
          <t>Common stock, par value (in dollars per share)</t>
        </is>
      </c>
      <c r="B18" s="9" t="n">
        <v>7.75</v>
      </c>
    </row>
    <row r="19">
      <c r="A19" s="4" t="inlineStr">
        <is>
          <t>Aggregate value</t>
        </is>
      </c>
      <c r="B19" s="10" t="n">
        <v>15.5</v>
      </c>
      <c r="E19" s="10" t="n">
        <v>15.6</v>
      </c>
    </row>
    <row r="20">
      <c r="A20" s="4" t="inlineStr">
        <is>
          <t>Number of shares validly tendered in the offer</t>
        </is>
      </c>
      <c r="I20" s="7" t="n">
        <v>2183888</v>
      </c>
    </row>
    <row r="21">
      <c r="A21" s="4" t="inlineStr">
        <is>
          <t>Common stock redeemed (in shares)</t>
        </is>
      </c>
      <c r="E21" s="7" t="n">
        <v>2000000</v>
      </c>
    </row>
    <row r="22">
      <c r="A22" s="4" t="inlineStr">
        <is>
          <t>Percentage of shares repurchased</t>
        </is>
      </c>
      <c r="B22" s="4" t="inlineStr">
        <is>
          <t>91.5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Advisor - USD ($) $ in Thousands</t>
        </is>
      </c>
      <c r="B1" s="2" t="inlineStr">
        <is>
          <t>Jun. 29, 2020</t>
        </is>
      </c>
      <c r="C1" s="2" t="inlineStr">
        <is>
          <t>Mar. 31, 2020</t>
        </is>
      </c>
      <c r="D1" s="2" t="inlineStr">
        <is>
          <t>Sep. 30, 2020</t>
        </is>
      </c>
      <c r="E1" s="2" t="inlineStr">
        <is>
          <t>Sep. 30, 2019</t>
        </is>
      </c>
      <c r="F1" s="2" t="inlineStr">
        <is>
          <t>Sep. 30, 2020</t>
        </is>
      </c>
      <c r="G1" s="2" t="inlineStr">
        <is>
          <t>Sep. 30, 2019</t>
        </is>
      </c>
      <c r="H1" s="2" t="inlineStr">
        <is>
          <t>Jun. 11, 2021</t>
        </is>
      </c>
      <c r="I1" s="2" t="inlineStr">
        <is>
          <t>Mar. 16, 2020</t>
        </is>
      </c>
    </row>
    <row r="2">
      <c r="A2" s="3" t="inlineStr">
        <is>
          <t>Related party transaction</t>
        </is>
      </c>
    </row>
    <row r="3">
      <c r="A3" s="4" t="inlineStr">
        <is>
          <t>Total</t>
        </is>
      </c>
      <c r="D3" s="6" t="n">
        <v>1147</v>
      </c>
      <c r="E3" s="6" t="n">
        <v>1100</v>
      </c>
      <c r="F3" s="6" t="n">
        <v>4773</v>
      </c>
      <c r="G3" s="6" t="n">
        <v>5227</v>
      </c>
    </row>
    <row r="4">
      <c r="A4" s="4" t="inlineStr">
        <is>
          <t>Administrative Services Costs Reimbursement Real Estate Management</t>
        </is>
      </c>
      <c r="H4" s="6" t="n">
        <v>1330</v>
      </c>
    </row>
    <row r="5">
      <c r="A5" s="4" t="inlineStr">
        <is>
          <t>Loans from related party</t>
        </is>
      </c>
    </row>
    <row r="6">
      <c r="A6" s="3" t="inlineStr">
        <is>
          <t>Related party transaction</t>
        </is>
      </c>
    </row>
    <row r="7">
      <c r="A7" s="4" t="inlineStr">
        <is>
          <t>Loans from related party</t>
        </is>
      </c>
      <c r="I7" s="6" t="n">
        <v>25000</v>
      </c>
    </row>
    <row r="8">
      <c r="A8" s="4" t="inlineStr">
        <is>
          <t>Repayment</t>
        </is>
      </c>
      <c r="B8" s="6" t="n">
        <v>10000</v>
      </c>
      <c r="C8" s="6" t="n">
        <v>15000</v>
      </c>
    </row>
    <row r="9">
      <c r="A9" s="4" t="inlineStr">
        <is>
          <t>Interest rate (as a percent)</t>
        </is>
      </c>
      <c r="I9" s="4" t="inlineStr">
        <is>
          <t>5.00%</t>
        </is>
      </c>
    </row>
    <row r="10">
      <c r="A10" s="4" t="inlineStr">
        <is>
          <t>Interest on loan</t>
        </is>
      </c>
      <c r="B10" s="6" t="n">
        <v>200</v>
      </c>
      <c r="F10" s="7" t="n">
        <v>200</v>
      </c>
    </row>
    <row r="11">
      <c r="A11" s="4" t="inlineStr">
        <is>
          <t>Acquisition fees and acquisition expense reimbursement</t>
        </is>
      </c>
    </row>
    <row r="12">
      <c r="A12" s="3" t="inlineStr">
        <is>
          <t>Related party transaction</t>
        </is>
      </c>
    </row>
    <row r="13">
      <c r="A13" s="4" t="inlineStr">
        <is>
          <t>Total</t>
        </is>
      </c>
      <c r="E13" s="7" t="n">
        <v>17</v>
      </c>
      <c r="F13" s="7" t="n">
        <v>764</v>
      </c>
      <c r="G13" s="7" t="n">
        <v>1404</v>
      </c>
    </row>
    <row r="14">
      <c r="A14" s="4" t="inlineStr">
        <is>
          <t>Debt financing fees</t>
        </is>
      </c>
    </row>
    <row r="15">
      <c r="A15" s="3" t="inlineStr">
        <is>
          <t>Related party transaction</t>
        </is>
      </c>
    </row>
    <row r="16">
      <c r="A16" s="4" t="inlineStr">
        <is>
          <t>Total</t>
        </is>
      </c>
      <c r="F16" s="7" t="n">
        <v>656</v>
      </c>
      <c r="G16" s="7" t="n">
        <v>722</v>
      </c>
    </row>
    <row r="17">
      <c r="A17" s="4" t="inlineStr">
        <is>
          <t>Property management fees (property operating expenses)</t>
        </is>
      </c>
    </row>
    <row r="18">
      <c r="A18" s="3" t="inlineStr">
        <is>
          <t>Related party transaction</t>
        </is>
      </c>
    </row>
    <row r="19">
      <c r="A19" s="4" t="inlineStr">
        <is>
          <t>Total</t>
        </is>
      </c>
      <c r="D19" s="7" t="n">
        <v>123</v>
      </c>
      <c r="E19" s="7" t="n">
        <v>131</v>
      </c>
      <c r="F19" s="7" t="n">
        <v>350</v>
      </c>
      <c r="G19" s="7" t="n">
        <v>337</v>
      </c>
    </row>
    <row r="20">
      <c r="A20" s="4" t="inlineStr">
        <is>
          <t>Administrative services reimbursement (general and administrative costs)</t>
        </is>
      </c>
    </row>
    <row r="21">
      <c r="A21" s="3" t="inlineStr">
        <is>
          <t>Related party transaction</t>
        </is>
      </c>
    </row>
    <row r="22">
      <c r="A22" s="4" t="inlineStr">
        <is>
          <t>Total</t>
        </is>
      </c>
      <c r="D22" s="7" t="n">
        <v>333</v>
      </c>
      <c r="E22" s="7" t="n">
        <v>328</v>
      </c>
      <c r="F22" s="7" t="n">
        <v>989</v>
      </c>
      <c r="G22" s="7" t="n">
        <v>972</v>
      </c>
    </row>
    <row r="23">
      <c r="A23" s="4" t="inlineStr">
        <is>
          <t>Asset management fees (general and administrative costs)</t>
        </is>
      </c>
    </row>
    <row r="24">
      <c r="A24" s="3" t="inlineStr">
        <is>
          <t>Related party transaction</t>
        </is>
      </c>
    </row>
    <row r="25">
      <c r="A25" s="4" t="inlineStr">
        <is>
          <t>Total</t>
        </is>
      </c>
      <c r="D25" s="6" t="n">
        <v>691</v>
      </c>
      <c r="E25" s="6" t="n">
        <v>624</v>
      </c>
      <c r="F25" s="6" t="n">
        <v>2014</v>
      </c>
      <c r="G25" s="6" t="n">
        <v>1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Comprehensive Income</t>
        </is>
      </c>
    </row>
    <row r="4">
      <c r="A4" s="4" t="inlineStr">
        <is>
          <t>Rental revenues</t>
        </is>
      </c>
      <c r="B4" s="6" t="n">
        <v>10185</v>
      </c>
      <c r="C4" s="6" t="n">
        <v>9575</v>
      </c>
      <c r="D4" s="6" t="n">
        <v>29662</v>
      </c>
      <c r="E4" s="6" t="n">
        <v>27619</v>
      </c>
    </row>
    <row r="5">
      <c r="A5" s="3" t="inlineStr">
        <is>
          <t>Expenses</t>
        </is>
      </c>
    </row>
    <row r="6">
      <c r="A6" s="4" t="inlineStr">
        <is>
          <t>Property operating expenses</t>
        </is>
      </c>
      <c r="B6" s="7" t="n">
        <v>3694</v>
      </c>
      <c r="C6" s="7" t="n">
        <v>3622</v>
      </c>
      <c r="D6" s="7" t="n">
        <v>9749</v>
      </c>
      <c r="E6" s="7" t="n">
        <v>9494</v>
      </c>
    </row>
    <row r="7">
      <c r="A7" s="4" t="inlineStr">
        <is>
          <t>Real estate taxes</t>
        </is>
      </c>
      <c r="B7" s="7" t="n">
        <v>1496</v>
      </c>
      <c r="C7" s="7" t="n">
        <v>1412</v>
      </c>
      <c r="D7" s="7" t="n">
        <v>4161</v>
      </c>
      <c r="E7" s="7" t="n">
        <v>3844</v>
      </c>
    </row>
    <row r="8">
      <c r="A8" s="4" t="inlineStr">
        <is>
          <t>General and administrative</t>
        </is>
      </c>
      <c r="B8" s="7" t="n">
        <v>1634</v>
      </c>
      <c r="C8" s="7" t="n">
        <v>1514</v>
      </c>
      <c r="D8" s="7" t="n">
        <v>4745</v>
      </c>
      <c r="E8" s="7" t="n">
        <v>4658</v>
      </c>
    </row>
    <row r="9">
      <c r="A9" s="4" t="inlineStr">
        <is>
          <t>Depreciation and amortization</t>
        </is>
      </c>
      <c r="B9" s="7" t="n">
        <v>3145</v>
      </c>
      <c r="C9" s="7" t="n">
        <v>3402</v>
      </c>
      <c r="D9" s="7" t="n">
        <v>9067</v>
      </c>
      <c r="E9" s="7" t="n">
        <v>9851</v>
      </c>
    </row>
    <row r="10">
      <c r="A10" s="4" t="inlineStr">
        <is>
          <t>Total operating expenses</t>
        </is>
      </c>
      <c r="B10" s="7" t="n">
        <v>9969</v>
      </c>
      <c r="C10" s="7" t="n">
        <v>9950</v>
      </c>
      <c r="D10" s="7" t="n">
        <v>27722</v>
      </c>
      <c r="E10" s="7" t="n">
        <v>27847</v>
      </c>
    </row>
    <row r="11">
      <c r="A11" s="4" t="inlineStr">
        <is>
          <t>Operating income/(loss)</t>
        </is>
      </c>
      <c r="B11" s="7" t="n">
        <v>216</v>
      </c>
      <c r="C11" s="7" t="n">
        <v>-375</v>
      </c>
      <c r="D11" s="7" t="n">
        <v>1940</v>
      </c>
      <c r="E11" s="7" t="n">
        <v>-228</v>
      </c>
    </row>
    <row r="12">
      <c r="A12" s="4" t="inlineStr">
        <is>
          <t>Interest expense, net</t>
        </is>
      </c>
      <c r="B12" s="7" t="n">
        <v>-2556</v>
      </c>
      <c r="C12" s="7" t="n">
        <v>-2494</v>
      </c>
      <c r="D12" s="7" t="n">
        <v>-7087</v>
      </c>
      <c r="E12" s="7" t="n">
        <v>-6753</v>
      </c>
    </row>
    <row r="13">
      <c r="A13" s="4" t="inlineStr">
        <is>
          <t>Interest income</t>
        </is>
      </c>
      <c r="B13" s="7" t="n">
        <v>465</v>
      </c>
      <c r="C13" s="7" t="n">
        <v>503</v>
      </c>
      <c r="D13" s="7" t="n">
        <v>1402</v>
      </c>
      <c r="E13" s="7" t="n">
        <v>1163</v>
      </c>
    </row>
    <row r="14">
      <c r="A14" s="4" t="inlineStr">
        <is>
          <t>Gain on sale of investment property</t>
        </is>
      </c>
      <c r="B14" s="7" t="n">
        <v>0</v>
      </c>
      <c r="C14" s="7" t="n">
        <v>0</v>
      </c>
      <c r="D14" s="7" t="n">
        <v>5474</v>
      </c>
      <c r="E14" s="7" t="n">
        <v>0</v>
      </c>
    </row>
    <row r="15">
      <c r="A15" s="4" t="inlineStr">
        <is>
          <t>Other income, net</t>
        </is>
      </c>
      <c r="B15" s="7" t="n">
        <v>196</v>
      </c>
      <c r="C15" s="7" t="n">
        <v>124</v>
      </c>
      <c r="D15" s="7" t="n">
        <v>522</v>
      </c>
      <c r="E15" s="7" t="n">
        <v>452</v>
      </c>
    </row>
    <row r="16">
      <c r="A16" s="4" t="inlineStr">
        <is>
          <t>Net (loss)/income</t>
        </is>
      </c>
      <c r="B16" s="7" t="n">
        <v>-1679</v>
      </c>
      <c r="C16" s="7" t="n">
        <v>-2242</v>
      </c>
      <c r="D16" s="7" t="n">
        <v>2251</v>
      </c>
      <c r="E16" s="7" t="n">
        <v>-5366</v>
      </c>
    </row>
    <row r="17">
      <c r="A17" s="4" t="inlineStr">
        <is>
          <t>Net loss/(income) attributable to noncontrolling interests</t>
        </is>
      </c>
      <c r="B17" s="7" t="n">
        <v>5</v>
      </c>
      <c r="C17" s="7" t="n">
        <v>78</v>
      </c>
      <c r="D17" s="7" t="n">
        <v>-1227</v>
      </c>
      <c r="E17" s="7" t="n">
        <v>94</v>
      </c>
    </row>
    <row r="18">
      <c r="A18" s="4" t="inlineStr">
        <is>
          <t>Net (loss)/income attributable to the Company's shares</t>
        </is>
      </c>
      <c r="B18" s="6" t="n">
        <v>-1674</v>
      </c>
      <c r="C18" s="6" t="n">
        <v>-2164</v>
      </c>
      <c r="D18" s="6" t="n">
        <v>1024</v>
      </c>
      <c r="E18" s="6" t="n">
        <v>-5272</v>
      </c>
    </row>
    <row r="19">
      <c r="A19" s="3" t="inlineStr">
        <is>
          <t>Weighted average shares outstanding:</t>
        </is>
      </c>
    </row>
    <row r="20">
      <c r="A20" s="4" t="inlineStr">
        <is>
          <t>Basic and diluted</t>
        </is>
      </c>
      <c r="B20" s="7" t="n">
        <v>20201</v>
      </c>
      <c r="C20" s="7" t="n">
        <v>22680</v>
      </c>
      <c r="D20" s="7" t="n">
        <v>20925</v>
      </c>
      <c r="E20" s="7" t="n">
        <v>23058</v>
      </c>
    </row>
    <row r="21">
      <c r="A21" s="4" t="inlineStr">
        <is>
          <t>Basic and diluted (loss)/income per share</t>
        </is>
      </c>
      <c r="B21" s="9" t="n">
        <v>-0.08</v>
      </c>
      <c r="C21" s="9" t="n">
        <v>-0.1</v>
      </c>
      <c r="D21" s="9" t="n">
        <v>0.05</v>
      </c>
      <c r="E21" s="9" t="n">
        <v>-0.23</v>
      </c>
    </row>
    <row r="22">
      <c r="A22" s="3" t="inlineStr">
        <is>
          <t>Comprehensive (loss)/income</t>
        </is>
      </c>
    </row>
    <row r="23">
      <c r="A23" s="4" t="inlineStr">
        <is>
          <t>Net (loss)/income</t>
        </is>
      </c>
      <c r="B23" s="6" t="n">
        <v>-1679</v>
      </c>
      <c r="C23" s="6" t="n">
        <v>-2242</v>
      </c>
      <c r="D23" s="6" t="n">
        <v>2251</v>
      </c>
      <c r="E23" s="6" t="n">
        <v>-5366</v>
      </c>
    </row>
    <row r="24">
      <c r="A24" s="3" t="inlineStr">
        <is>
          <t>Other comprehensive (loss)/ income:</t>
        </is>
      </c>
    </row>
    <row r="25">
      <c r="A25" s="4" t="inlineStr">
        <is>
          <t>Holding (loss)/gain on marketable securities, available for sale</t>
        </is>
      </c>
      <c r="B25" s="7" t="n">
        <v>-4</v>
      </c>
      <c r="C25" s="7" t="n">
        <v>24</v>
      </c>
      <c r="D25" s="7" t="n">
        <v>96</v>
      </c>
      <c r="E25" s="7" t="n">
        <v>249</v>
      </c>
    </row>
    <row r="26">
      <c r="A26" s="4" t="inlineStr">
        <is>
          <t>Reclassification adjustment for (gain)/loss included in net (loss)/income</t>
        </is>
      </c>
      <c r="B26" s="7" t="n">
        <v>-11</v>
      </c>
      <c r="D26" s="7" t="n">
        <v>-63</v>
      </c>
      <c r="E26" s="7" t="n">
        <v>54</v>
      </c>
    </row>
    <row r="27">
      <c r="A27" s="4" t="inlineStr">
        <is>
          <t>Foreign currency translation loss</t>
        </is>
      </c>
      <c r="E27" s="7" t="n">
        <v>-35</v>
      </c>
    </row>
    <row r="28">
      <c r="A28" s="4" t="inlineStr">
        <is>
          <t>Total other comprehensive (loss)/ income</t>
        </is>
      </c>
      <c r="B28" s="7" t="n">
        <v>-15</v>
      </c>
      <c r="C28" s="7" t="n">
        <v>24</v>
      </c>
      <c r="D28" s="7" t="n">
        <v>33</v>
      </c>
      <c r="E28" s="7" t="n">
        <v>268</v>
      </c>
    </row>
    <row r="29">
      <c r="A29" s="4" t="inlineStr">
        <is>
          <t>Comprehensive (loss)/income:</t>
        </is>
      </c>
      <c r="B29" s="7" t="n">
        <v>-1694</v>
      </c>
      <c r="C29" s="7" t="n">
        <v>-2218</v>
      </c>
      <c r="D29" s="7" t="n">
        <v>2284</v>
      </c>
      <c r="E29" s="7" t="n">
        <v>-5098</v>
      </c>
    </row>
    <row r="30">
      <c r="A30" s="4" t="inlineStr">
        <is>
          <t>Comprehensive loss/(income) attributable to noncontrolling interests</t>
        </is>
      </c>
      <c r="B30" s="7" t="n">
        <v>5</v>
      </c>
      <c r="C30" s="7" t="n">
        <v>78</v>
      </c>
      <c r="D30" s="7" t="n">
        <v>-1227</v>
      </c>
      <c r="E30" s="7" t="n">
        <v>94</v>
      </c>
    </row>
    <row r="31">
      <c r="A31" s="4" t="inlineStr">
        <is>
          <t>Comprehensive (loss)/income attributable to the Company's shares</t>
        </is>
      </c>
      <c r="B31" s="6" t="n">
        <v>-1689</v>
      </c>
      <c r="C31" s="6" t="n">
        <v>-2140</v>
      </c>
      <c r="D31" s="6" t="n">
        <v>1057</v>
      </c>
      <c r="E31" s="6" t="n">
        <v>-5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8" customWidth="1" min="2" max="2"/>
    <col width="13" customWidth="1" min="3" max="3"/>
    <col width="27" customWidth="1" min="4" max="4"/>
    <col width="46" customWidth="1" min="5" max="5"/>
    <col width="20" customWidth="1" min="6" max="6"/>
    <col width="25" customWidth="1" min="7" max="7"/>
    <col width="13" customWidth="1" min="8" max="8"/>
  </cols>
  <sheetData>
    <row r="1">
      <c r="A1" s="1" t="inlineStr">
        <is>
          <t>Consolidated Statements of Stockholders' Equity - USD ($) shares in Thousands, $ in Thousands</t>
        </is>
      </c>
      <c r="B1" s="2" t="inlineStr">
        <is>
          <t>Convertible Stock</t>
        </is>
      </c>
      <c r="C1" s="2" t="inlineStr">
        <is>
          <t>Common Stock</t>
        </is>
      </c>
      <c r="D1" s="2" t="inlineStr">
        <is>
          <t>Additional Paid-In Capital</t>
        </is>
      </c>
      <c r="E1" s="2" t="inlineStr">
        <is>
          <t>Accumulated Other Comprehensive (Loss)/Income</t>
        </is>
      </c>
      <c r="F1" s="2" t="inlineStr">
        <is>
          <t>Accumulated Deficit</t>
        </is>
      </c>
      <c r="G1" s="2" t="inlineStr">
        <is>
          <t>Noncontrolling Interests</t>
        </is>
      </c>
      <c r="H1" s="2" t="inlineStr">
        <is>
          <t>Total</t>
        </is>
      </c>
    </row>
    <row r="2">
      <c r="A2" s="4" t="inlineStr">
        <is>
          <t>BALANCE at Dec. 31, 2018</t>
        </is>
      </c>
      <c r="C2" s="6" t="n">
        <v>2</v>
      </c>
      <c r="D2" s="6" t="n">
        <v>214537</v>
      </c>
      <c r="E2" s="6" t="n">
        <v>-217</v>
      </c>
      <c r="F2" s="6" t="n">
        <v>-95295</v>
      </c>
      <c r="G2" s="6" t="n">
        <v>794</v>
      </c>
      <c r="H2" s="6" t="n">
        <v>119821</v>
      </c>
    </row>
    <row r="3">
      <c r="A3" s="4" t="inlineStr">
        <is>
          <t>BALANCE (in shares) at Dec. 31, 2018</t>
        </is>
      </c>
      <c r="B3" s="7" t="n">
        <v>1</v>
      </c>
      <c r="C3" s="7" t="n">
        <v>23432</v>
      </c>
    </row>
    <row r="4">
      <c r="A4" s="4" t="inlineStr">
        <is>
          <t>Net income/(loss)</t>
        </is>
      </c>
      <c r="F4" s="7" t="n">
        <v>-5272</v>
      </c>
      <c r="G4" s="7" t="n">
        <v>-94</v>
      </c>
      <c r="H4" s="7" t="n">
        <v>-5366</v>
      </c>
    </row>
    <row r="5">
      <c r="A5" s="4" t="inlineStr">
        <is>
          <t>Distributions paid to noncontrolling interests</t>
        </is>
      </c>
      <c r="G5" s="7" t="n">
        <v>-179</v>
      </c>
      <c r="H5" s="7" t="n">
        <v>-179</v>
      </c>
    </row>
    <row r="6">
      <c r="A6" s="4" t="inlineStr">
        <is>
          <t>Redemption and cancellation of shares</t>
        </is>
      </c>
      <c r="D6" s="7" t="n">
        <v>-7367</v>
      </c>
      <c r="H6" s="7" t="n">
        <v>-7367</v>
      </c>
    </row>
    <row r="7">
      <c r="A7" s="4" t="inlineStr">
        <is>
          <t>Redemption and cancellation of shares (in shares)</t>
        </is>
      </c>
      <c r="C7" s="7" t="n">
        <v>-932</v>
      </c>
    </row>
    <row r="8">
      <c r="A8" s="4" t="inlineStr">
        <is>
          <t>Contributions received from noncontrolling interests</t>
        </is>
      </c>
      <c r="G8" s="7" t="n">
        <v>30</v>
      </c>
      <c r="H8" s="7" t="n">
        <v>30</v>
      </c>
    </row>
    <row r="9">
      <c r="A9" s="3" t="inlineStr">
        <is>
          <t>Other comprehensive (loss)/ income:</t>
        </is>
      </c>
    </row>
    <row r="10">
      <c r="A10" s="4" t="inlineStr">
        <is>
          <t>Holding gain on marketable securities, available for sale</t>
        </is>
      </c>
      <c r="B10" s="6" t="n">
        <v>0</v>
      </c>
      <c r="C10" s="6" t="n">
        <v>0</v>
      </c>
      <c r="D10" s="7" t="n">
        <v>0</v>
      </c>
      <c r="E10" s="7" t="n">
        <v>249</v>
      </c>
      <c r="F10" s="7" t="n">
        <v>0</v>
      </c>
      <c r="G10" s="7" t="n">
        <v>0</v>
      </c>
      <c r="H10" s="7" t="n">
        <v>249</v>
      </c>
    </row>
    <row r="11">
      <c r="A11" s="4" t="inlineStr">
        <is>
          <t>Foreign currency translation loss</t>
        </is>
      </c>
      <c r="E11" s="7" t="n">
        <v>-35</v>
      </c>
      <c r="H11" s="7" t="n">
        <v>-35</v>
      </c>
    </row>
    <row r="12">
      <c r="A12" s="4" t="inlineStr">
        <is>
          <t>Reclassification adjustment for (gain)/loss on sale of marketable securities included in net loss</t>
        </is>
      </c>
      <c r="E12" s="7" t="n">
        <v>54</v>
      </c>
      <c r="H12" s="7" t="n">
        <v>54</v>
      </c>
    </row>
    <row r="13">
      <c r="A13" s="4" t="inlineStr">
        <is>
          <t>BALANCE at Sep. 30, 2019</t>
        </is>
      </c>
      <c r="B13" s="6" t="n">
        <v>0</v>
      </c>
      <c r="C13" s="6" t="n">
        <v>2</v>
      </c>
      <c r="D13" s="7" t="n">
        <v>207170</v>
      </c>
      <c r="E13" s="7" t="n">
        <v>51</v>
      </c>
      <c r="F13" s="7" t="n">
        <v>-100567</v>
      </c>
      <c r="G13" s="7" t="n">
        <v>551</v>
      </c>
      <c r="H13" s="7" t="n">
        <v>107207</v>
      </c>
    </row>
    <row r="14">
      <c r="A14" s="4" t="inlineStr">
        <is>
          <t>BALANCE (in shares) at Sep. 30, 2019</t>
        </is>
      </c>
      <c r="B14" s="7" t="n">
        <v>1</v>
      </c>
      <c r="C14" s="7" t="n">
        <v>22500</v>
      </c>
    </row>
    <row r="15">
      <c r="A15" s="4" t="inlineStr">
        <is>
          <t>BALANCE at Jun. 30, 2019</t>
        </is>
      </c>
      <c r="C15" s="6" t="n">
        <v>2</v>
      </c>
      <c r="D15" s="7" t="n">
        <v>209670</v>
      </c>
      <c r="E15" s="7" t="n">
        <v>27</v>
      </c>
      <c r="F15" s="7" t="n">
        <v>-98403</v>
      </c>
      <c r="G15" s="7" t="n">
        <v>649</v>
      </c>
      <c r="H15" s="7" t="n">
        <v>111945</v>
      </c>
    </row>
    <row r="16">
      <c r="A16" s="4" t="inlineStr">
        <is>
          <t>BALANCE (in shares) at Jun. 30, 2019</t>
        </is>
      </c>
      <c r="B16" s="7" t="n">
        <v>1</v>
      </c>
      <c r="C16" s="7" t="n">
        <v>22811</v>
      </c>
    </row>
    <row r="17">
      <c r="A17" s="4" t="inlineStr">
        <is>
          <t>Net income/(loss)</t>
        </is>
      </c>
      <c r="F17" s="7" t="n">
        <v>-2164</v>
      </c>
      <c r="G17" s="7" t="n">
        <v>-78</v>
      </c>
      <c r="H17" s="7" t="n">
        <v>-2242</v>
      </c>
    </row>
    <row r="18">
      <c r="A18" s="4" t="inlineStr">
        <is>
          <t>Distributions paid to noncontrolling interests</t>
        </is>
      </c>
      <c r="G18" s="7" t="n">
        <v>-17</v>
      </c>
      <c r="H18" s="7" t="n">
        <v>-17</v>
      </c>
    </row>
    <row r="19">
      <c r="A19" s="4" t="inlineStr">
        <is>
          <t>Redemption and cancellation of shares</t>
        </is>
      </c>
      <c r="D19" s="7" t="n">
        <v>-2500</v>
      </c>
      <c r="H19" s="7" t="n">
        <v>-2500</v>
      </c>
    </row>
    <row r="20">
      <c r="A20" s="4" t="inlineStr">
        <is>
          <t>Redemption and cancellation of shares (in shares)</t>
        </is>
      </c>
      <c r="C20" s="7" t="n">
        <v>-311</v>
      </c>
    </row>
    <row r="21">
      <c r="A21" s="4" t="inlineStr">
        <is>
          <t>Contributions received from noncontrolling interests</t>
        </is>
      </c>
      <c r="B21" s="6" t="n">
        <v>0</v>
      </c>
      <c r="C21" s="6" t="n">
        <v>0</v>
      </c>
      <c r="D21" s="7" t="n">
        <v>0</v>
      </c>
      <c r="E21" s="7" t="n">
        <v>0</v>
      </c>
      <c r="F21" s="7" t="n">
        <v>0</v>
      </c>
      <c r="G21" s="7" t="n">
        <v>-3</v>
      </c>
      <c r="H21" s="7" t="n">
        <v>-3</v>
      </c>
    </row>
    <row r="22">
      <c r="A22" s="3" t="inlineStr">
        <is>
          <t>Other comprehensive (loss)/ income:</t>
        </is>
      </c>
    </row>
    <row r="23">
      <c r="A23" s="4" t="inlineStr">
        <is>
          <t>Holding gain on marketable securities, available for sale</t>
        </is>
      </c>
      <c r="B23" s="7" t="n">
        <v>0</v>
      </c>
      <c r="C23" s="7" t="n">
        <v>0</v>
      </c>
      <c r="D23" s="7" t="n">
        <v>0</v>
      </c>
      <c r="E23" s="7" t="n">
        <v>24</v>
      </c>
      <c r="F23" s="7" t="n">
        <v>0</v>
      </c>
      <c r="G23" s="7" t="n">
        <v>0</v>
      </c>
      <c r="H23" s="7" t="n">
        <v>24</v>
      </c>
    </row>
    <row r="24">
      <c r="A24" s="4" t="inlineStr">
        <is>
          <t>BALANCE at Sep. 30, 2019</t>
        </is>
      </c>
      <c r="B24" s="6" t="n">
        <v>0</v>
      </c>
      <c r="C24" s="6" t="n">
        <v>2</v>
      </c>
      <c r="D24" s="7" t="n">
        <v>207170</v>
      </c>
      <c r="E24" s="7" t="n">
        <v>51</v>
      </c>
      <c r="F24" s="7" t="n">
        <v>-100567</v>
      </c>
      <c r="G24" s="7" t="n">
        <v>551</v>
      </c>
      <c r="H24" s="7" t="n">
        <v>107207</v>
      </c>
    </row>
    <row r="25">
      <c r="A25" s="4" t="inlineStr">
        <is>
          <t>BALANCE (in shares) at Sep. 30, 2019</t>
        </is>
      </c>
      <c r="B25" s="7" t="n">
        <v>1</v>
      </c>
      <c r="C25" s="7" t="n">
        <v>22500</v>
      </c>
    </row>
    <row r="26">
      <c r="A26" s="4" t="inlineStr">
        <is>
          <t>BALANCE at Dec. 31, 2019</t>
        </is>
      </c>
      <c r="C26" s="6" t="n">
        <v>2</v>
      </c>
      <c r="D26" s="7" t="n">
        <v>204912</v>
      </c>
      <c r="E26" s="7" t="n">
        <v>111</v>
      </c>
      <c r="F26" s="7" t="n">
        <v>-102404</v>
      </c>
      <c r="G26" s="7" t="n">
        <v>478</v>
      </c>
      <c r="H26" s="7" t="n">
        <v>103099</v>
      </c>
    </row>
    <row r="27">
      <c r="A27" s="4" t="inlineStr">
        <is>
          <t>BALANCE (in shares) at Dec. 31, 2019</t>
        </is>
      </c>
      <c r="B27" s="7" t="n">
        <v>1</v>
      </c>
      <c r="C27" s="7" t="n">
        <v>22223</v>
      </c>
    </row>
    <row r="28">
      <c r="A28" s="4" t="inlineStr">
        <is>
          <t>Net income/(loss)</t>
        </is>
      </c>
      <c r="F28" s="7" t="n">
        <v>1024</v>
      </c>
      <c r="G28" s="7" t="n">
        <v>1227</v>
      </c>
      <c r="H28" s="7" t="n">
        <v>2251</v>
      </c>
    </row>
    <row r="29">
      <c r="A29" s="4" t="inlineStr">
        <is>
          <t>Distributions paid to noncontrolling interests</t>
        </is>
      </c>
      <c r="G29" s="7" t="n">
        <v>-3488</v>
      </c>
      <c r="H29" s="7" t="n">
        <v>-3488</v>
      </c>
    </row>
    <row r="30">
      <c r="A30" s="4" t="inlineStr">
        <is>
          <t>Tender of common stock</t>
        </is>
      </c>
      <c r="D30" s="7" t="n">
        <v>-15695</v>
      </c>
      <c r="H30" s="7" t="n">
        <v>-15695</v>
      </c>
    </row>
    <row r="31">
      <c r="A31" s="4" t="inlineStr">
        <is>
          <t>Tender of common stock (in shares)</t>
        </is>
      </c>
      <c r="C31" s="7" t="n">
        <v>-2030</v>
      </c>
    </row>
    <row r="32">
      <c r="A32" s="3" t="inlineStr">
        <is>
          <t>Other comprehensive (loss)/ income:</t>
        </is>
      </c>
    </row>
    <row r="33">
      <c r="A33" s="4" t="inlineStr">
        <is>
          <t>Holding gain on marketable securities, available for sale</t>
        </is>
      </c>
      <c r="B33" s="6" t="n">
        <v>0</v>
      </c>
      <c r="C33" s="6" t="n">
        <v>0</v>
      </c>
      <c r="D33" s="7" t="n">
        <v>0</v>
      </c>
      <c r="E33" s="7" t="n">
        <v>96</v>
      </c>
      <c r="F33" s="7" t="n">
        <v>0</v>
      </c>
      <c r="G33" s="7" t="n">
        <v>0</v>
      </c>
      <c r="H33" s="7" t="n">
        <v>96</v>
      </c>
    </row>
    <row r="34">
      <c r="A34" s="4" t="inlineStr">
        <is>
          <t>Reclassification adjustment for (gain)/loss on sale of marketable securities included in net loss</t>
        </is>
      </c>
      <c r="E34" s="7" t="n">
        <v>-63</v>
      </c>
      <c r="H34" s="7" t="n">
        <v>-63</v>
      </c>
    </row>
    <row r="35">
      <c r="A35" s="4" t="inlineStr">
        <is>
          <t>BALANCE at Sep. 30, 2020</t>
        </is>
      </c>
      <c r="B35" s="6" t="n">
        <v>0</v>
      </c>
      <c r="C35" s="6" t="n">
        <v>2</v>
      </c>
      <c r="D35" s="7" t="n">
        <v>189217</v>
      </c>
      <c r="E35" s="7" t="n">
        <v>144</v>
      </c>
      <c r="F35" s="7" t="n">
        <v>-101380</v>
      </c>
      <c r="G35" s="7" t="n">
        <v>-1783</v>
      </c>
      <c r="H35" s="7" t="n">
        <v>86200</v>
      </c>
    </row>
    <row r="36">
      <c r="A36" s="4" t="inlineStr">
        <is>
          <t>BALANCE (in shares) at Sep. 30, 2020</t>
        </is>
      </c>
      <c r="B36" s="7" t="n">
        <v>1</v>
      </c>
      <c r="C36" s="7" t="n">
        <v>20193</v>
      </c>
    </row>
    <row r="37">
      <c r="A37" s="4" t="inlineStr">
        <is>
          <t>BALANCE at Jun. 30, 2020</t>
        </is>
      </c>
      <c r="C37" s="6" t="n">
        <v>2</v>
      </c>
      <c r="D37" s="7" t="n">
        <v>189311</v>
      </c>
      <c r="E37" s="7" t="n">
        <v>159</v>
      </c>
      <c r="F37" s="7" t="n">
        <v>-99706</v>
      </c>
      <c r="G37" s="7" t="n">
        <v>-1567</v>
      </c>
      <c r="H37" s="7" t="n">
        <v>88199</v>
      </c>
    </row>
    <row r="38">
      <c r="A38" s="4" t="inlineStr">
        <is>
          <t>BALANCE (in shares) at Jun. 30, 2020</t>
        </is>
      </c>
      <c r="B38" s="7" t="n">
        <v>1</v>
      </c>
      <c r="C38" s="7" t="n">
        <v>20220</v>
      </c>
    </row>
    <row r="39">
      <c r="A39" s="4" t="inlineStr">
        <is>
          <t>Net income/(loss)</t>
        </is>
      </c>
      <c r="F39" s="7" t="n">
        <v>-1674</v>
      </c>
      <c r="G39" s="7" t="n">
        <v>-5</v>
      </c>
      <c r="H39" s="7" t="n">
        <v>-1679</v>
      </c>
    </row>
    <row r="40">
      <c r="A40" s="4" t="inlineStr">
        <is>
          <t>Distributions paid to noncontrolling interests</t>
        </is>
      </c>
      <c r="G40" s="7" t="n">
        <v>-211</v>
      </c>
      <c r="H40" s="7" t="n">
        <v>-211</v>
      </c>
    </row>
    <row r="41">
      <c r="A41" s="4" t="inlineStr">
        <is>
          <t>Tender of common stock</t>
        </is>
      </c>
      <c r="D41" s="7" t="n">
        <v>-94</v>
      </c>
      <c r="H41" s="7" t="n">
        <v>-94</v>
      </c>
    </row>
    <row r="42">
      <c r="A42" s="4" t="inlineStr">
        <is>
          <t>Tender of common stock (in shares)</t>
        </is>
      </c>
      <c r="C42" s="7" t="n">
        <v>-27</v>
      </c>
    </row>
    <row r="43">
      <c r="A43" s="3" t="inlineStr">
        <is>
          <t>Other comprehensive (loss)/ income:</t>
        </is>
      </c>
    </row>
    <row r="44">
      <c r="A44" s="4" t="inlineStr">
        <is>
          <t>Holding gain on marketable securities, available for sale</t>
        </is>
      </c>
      <c r="B44" s="6" t="n">
        <v>0</v>
      </c>
      <c r="C44" s="6" t="n">
        <v>0</v>
      </c>
      <c r="D44" s="7" t="n">
        <v>0</v>
      </c>
      <c r="E44" s="7" t="n">
        <v>-4</v>
      </c>
      <c r="F44" s="7" t="n">
        <v>0</v>
      </c>
      <c r="G44" s="7" t="n">
        <v>0</v>
      </c>
      <c r="H44" s="7" t="n">
        <v>-4</v>
      </c>
    </row>
    <row r="45">
      <c r="A45" s="4" t="inlineStr">
        <is>
          <t>Reclassification adjustment for (gain)/loss on sale of marketable securities included in net loss</t>
        </is>
      </c>
      <c r="E45" s="7" t="n">
        <v>-11</v>
      </c>
      <c r="H45" s="7" t="n">
        <v>-11</v>
      </c>
    </row>
    <row r="46">
      <c r="A46" s="4" t="inlineStr">
        <is>
          <t>BALANCE at Sep. 30, 2020</t>
        </is>
      </c>
      <c r="B46" s="6" t="n">
        <v>0</v>
      </c>
      <c r="C46" s="6" t="n">
        <v>2</v>
      </c>
      <c r="D46" s="6" t="n">
        <v>189217</v>
      </c>
      <c r="E46" s="6" t="n">
        <v>144</v>
      </c>
      <c r="F46" s="6" t="n">
        <v>-101380</v>
      </c>
      <c r="G46" s="6" t="n">
        <v>-1783</v>
      </c>
      <c r="H46" s="6" t="n">
        <v>86200</v>
      </c>
    </row>
    <row r="47">
      <c r="A47" s="4" t="inlineStr">
        <is>
          <t>BALANCE (in shares) at Sep. 30, 2020</t>
        </is>
      </c>
      <c r="B47" s="7" t="n">
        <v>1</v>
      </c>
      <c r="C47" s="7" t="n">
        <v>20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loss)</t>
        </is>
      </c>
      <c r="B4" s="6" t="n">
        <v>2251</v>
      </c>
      <c r="C4" s="6" t="n">
        <v>-5366</v>
      </c>
    </row>
    <row r="5">
      <c r="A5" s="3" t="inlineStr">
        <is>
          <t>Adjustments to reconcile net income/(loss) to net cash provided by operating activities:</t>
        </is>
      </c>
    </row>
    <row r="6">
      <c r="A6" s="4" t="inlineStr">
        <is>
          <t>Depreciation and amortization</t>
        </is>
      </c>
      <c r="B6" s="7" t="n">
        <v>9067</v>
      </c>
      <c r="C6" s="7" t="n">
        <v>9851</v>
      </c>
    </row>
    <row r="7">
      <c r="A7" s="4" t="inlineStr">
        <is>
          <t>Amortization of deferred financing fees</t>
        </is>
      </c>
      <c r="B7" s="7" t="n">
        <v>432</v>
      </c>
      <c r="C7" s="7" t="n">
        <v>464</v>
      </c>
    </row>
    <row r="8">
      <c r="A8" s="4" t="inlineStr">
        <is>
          <t>Gain on sale of investment property</t>
        </is>
      </c>
      <c r="B8" s="7" t="n">
        <v>-5474</v>
      </c>
      <c r="C8" s="7" t="n">
        <v>0</v>
      </c>
    </row>
    <row r="9">
      <c r="A9" s="4" t="inlineStr">
        <is>
          <t>Non-cash interest income</t>
        </is>
      </c>
      <c r="B9" s="7" t="n">
        <v>-1295</v>
      </c>
      <c r="C9" s="7" t="n">
        <v>-719</v>
      </c>
    </row>
    <row r="10">
      <c r="A10" s="4" t="inlineStr">
        <is>
          <t>Other non-cash adjustments</t>
        </is>
      </c>
      <c r="B10" s="7" t="n">
        <v>-63</v>
      </c>
      <c r="C10" s="7" t="n">
        <v>66</v>
      </c>
    </row>
    <row r="11">
      <c r="A11" s="3" t="inlineStr">
        <is>
          <t>Changes in operating assets and liabilities:</t>
        </is>
      </c>
    </row>
    <row r="12">
      <c r="A12" s="4" t="inlineStr">
        <is>
          <t>(Increase)/decrease in prepaid expenses and other assets</t>
        </is>
      </c>
      <c r="B12" s="7" t="n">
        <v>-93</v>
      </c>
      <c r="C12" s="7" t="n">
        <v>2843</v>
      </c>
    </row>
    <row r="13">
      <c r="A13" s="4" t="inlineStr">
        <is>
          <t>Increase in accounts payable and accrued and other liabilities</t>
        </is>
      </c>
      <c r="B13" s="7" t="n">
        <v>1461</v>
      </c>
      <c r="C13" s="7" t="n">
        <v>2191</v>
      </c>
    </row>
    <row r="14">
      <c r="A14" s="4" t="inlineStr">
        <is>
          <t>Decrease in payables to related parties</t>
        </is>
      </c>
      <c r="B14" s="7" t="n">
        <v>-3</v>
      </c>
      <c r="C14" s="7" t="n">
        <v>-300</v>
      </c>
    </row>
    <row r="15">
      <c r="A15" s="4" t="inlineStr">
        <is>
          <t>Net cash provided by operating activities</t>
        </is>
      </c>
      <c r="B15" s="7" t="n">
        <v>6283</v>
      </c>
      <c r="C15" s="7" t="n">
        <v>9030</v>
      </c>
    </row>
    <row r="16">
      <c r="A16" s="3" t="inlineStr">
        <is>
          <t>CASH FLOWS FROM INVESTING ACTIVITIES:</t>
        </is>
      </c>
    </row>
    <row r="17">
      <c r="A17" s="4" t="inlineStr">
        <is>
          <t>Purchase of investment property</t>
        </is>
      </c>
      <c r="B17" s="7" t="n">
        <v>-48035</v>
      </c>
      <c r="C17" s="7" t="n">
        <v>-77971</v>
      </c>
    </row>
    <row r="18">
      <c r="A18" s="4" t="inlineStr">
        <is>
          <t>Purchases of marketable securities</t>
        </is>
      </c>
      <c r="B18" s="7" t="n">
        <v>-1280</v>
      </c>
      <c r="C18" s="7" t="n">
        <v>-2247</v>
      </c>
    </row>
    <row r="19">
      <c r="A19" s="4" t="inlineStr">
        <is>
          <t>Proceeds from sale of marketable securities</t>
        </is>
      </c>
      <c r="B19" s="7" t="n">
        <v>3220</v>
      </c>
      <c r="C19" s="7" t="n">
        <v>11450</v>
      </c>
    </row>
    <row r="20">
      <c r="A20" s="4" t="inlineStr">
        <is>
          <t>Funding of note receivable, net</t>
        </is>
      </c>
      <c r="B20" s="7" t="n">
        <v>-636</v>
      </c>
      <c r="C20" s="7" t="n">
        <v>-7771</v>
      </c>
    </row>
    <row r="21">
      <c r="A21" s="4" t="inlineStr">
        <is>
          <t>Acquisition fee paid on note receivable</t>
        </is>
      </c>
      <c r="C21" s="7" t="n">
        <v>-175</v>
      </c>
    </row>
    <row r="22">
      <c r="A22" s="4" t="inlineStr">
        <is>
          <t>Proceeds from sale of investment property, net of closing costs</t>
        </is>
      </c>
      <c r="B22" s="7" t="n">
        <v>23673</v>
      </c>
    </row>
    <row r="23">
      <c r="A23" s="4" t="inlineStr">
        <is>
          <t>Proceeds from disposition of investment in unconsolidated joint venture</t>
        </is>
      </c>
      <c r="C23" s="7" t="n">
        <v>10944</v>
      </c>
    </row>
    <row r="24">
      <c r="A24" s="4" t="inlineStr">
        <is>
          <t>Net cash used in investing activities</t>
        </is>
      </c>
      <c r="B24" s="7" t="n">
        <v>-23058</v>
      </c>
      <c r="C24" s="7" t="n">
        <v>-65770</v>
      </c>
    </row>
    <row r="25">
      <c r="A25" s="3" t="inlineStr">
        <is>
          <t>CASH FLOWS FROM FINANCING ACTIVITIES:</t>
        </is>
      </c>
    </row>
    <row r="26">
      <c r="A26" s="4" t="inlineStr">
        <is>
          <t>Proceeds from notes payable</t>
        </is>
      </c>
      <c r="B26" s="7" t="n">
        <v>65620</v>
      </c>
      <c r="C26" s="7" t="n">
        <v>72214</v>
      </c>
    </row>
    <row r="27">
      <c r="A27" s="4" t="inlineStr">
        <is>
          <t>Payments on notes payable</t>
        </is>
      </c>
      <c r="B27" s="7" t="n">
        <v>-12862</v>
      </c>
      <c r="C27" s="7" t="n">
        <v>-619</v>
      </c>
    </row>
    <row r="28">
      <c r="A28" s="4" t="inlineStr">
        <is>
          <t>Proceeds from advance from advisor</t>
        </is>
      </c>
      <c r="B28" s="7" t="n">
        <v>25000</v>
      </c>
    </row>
    <row r="29">
      <c r="A29" s="4" t="inlineStr">
        <is>
          <t>Payments on advance from advisor</t>
        </is>
      </c>
      <c r="B29" s="7" t="n">
        <v>-25000</v>
      </c>
    </row>
    <row r="30">
      <c r="A30" s="4" t="inlineStr">
        <is>
          <t>Payment of loan fees and expenses</t>
        </is>
      </c>
      <c r="B30" s="7" t="n">
        <v>-1583</v>
      </c>
      <c r="C30" s="7" t="n">
        <v>-1428</v>
      </c>
    </row>
    <row r="31">
      <c r="A31" s="4" t="inlineStr">
        <is>
          <t>Tender of common stock</t>
        </is>
      </c>
      <c r="B31" s="7" t="n">
        <v>-15695</v>
      </c>
    </row>
    <row r="32">
      <c r="A32" s="4" t="inlineStr">
        <is>
          <t>Redemption and cancellation of common stock</t>
        </is>
      </c>
      <c r="C32" s="7" t="n">
        <v>-7367</v>
      </c>
    </row>
    <row r="33">
      <c r="A33" s="4" t="inlineStr">
        <is>
          <t>Contributions received from noncontrolling interests</t>
        </is>
      </c>
      <c r="C33" s="7" t="n">
        <v>30</v>
      </c>
    </row>
    <row r="34">
      <c r="A34" s="4" t="inlineStr">
        <is>
          <t>Distributions to noncontrolling interests</t>
        </is>
      </c>
      <c r="B34" s="7" t="n">
        <v>-3488</v>
      </c>
      <c r="C34" s="7" t="n">
        <v>-179</v>
      </c>
    </row>
    <row r="35">
      <c r="A35" s="4" t="inlineStr">
        <is>
          <t>Net cash provided by financing activities</t>
        </is>
      </c>
      <c r="B35" s="7" t="n">
        <v>31992</v>
      </c>
      <c r="C35" s="7" t="n">
        <v>62651</v>
      </c>
    </row>
    <row r="36">
      <c r="A36" s="4" t="inlineStr">
        <is>
          <t>Effect of exchange rate changes on cash, cash equivalents, and restricted cash</t>
        </is>
      </c>
      <c r="C36" s="7" t="n">
        <v>-35</v>
      </c>
    </row>
    <row r="37">
      <c r="A37" s="4" t="inlineStr">
        <is>
          <t>Net change in cash, cash equivalents and restricted cash</t>
        </is>
      </c>
      <c r="B37" s="7" t="n">
        <v>15217</v>
      </c>
      <c r="C37" s="7" t="n">
        <v>5876</v>
      </c>
    </row>
    <row r="38">
      <c r="A38" s="4" t="inlineStr">
        <is>
          <t>Cash, cash equivalents and restricted cash, beginning of year</t>
        </is>
      </c>
      <c r="B38" s="7" t="n">
        <v>19950</v>
      </c>
      <c r="C38" s="7" t="n">
        <v>32652</v>
      </c>
    </row>
    <row r="39">
      <c r="A39" s="4" t="inlineStr">
        <is>
          <t>Cash, cash equivalents and restricted cash, end of period</t>
        </is>
      </c>
      <c r="B39" s="7" t="n">
        <v>35167</v>
      </c>
      <c r="C39" s="7" t="n">
        <v>38528</v>
      </c>
    </row>
    <row r="40">
      <c r="A40" s="3" t="inlineStr">
        <is>
          <t>Supplemental cash flow information for the periods indicated is as follows:</t>
        </is>
      </c>
    </row>
    <row r="41">
      <c r="A41" s="4" t="inlineStr">
        <is>
          <t>Cash paid for interest</t>
        </is>
      </c>
      <c r="B41" s="7" t="n">
        <v>6538</v>
      </c>
      <c r="C41" s="7" t="n">
        <v>3934</v>
      </c>
    </row>
    <row r="42">
      <c r="A42" s="4" t="inlineStr">
        <is>
          <t>Capital expenditures for real estate in accrued liabilities and accounts payable</t>
        </is>
      </c>
      <c r="B42" s="7" t="n">
        <v>259</v>
      </c>
      <c r="C42" s="7" t="n">
        <v>279</v>
      </c>
    </row>
    <row r="43">
      <c r="A43" s="4" t="inlineStr">
        <is>
          <t>Holding gain on marketable securities, available for sale</t>
        </is>
      </c>
      <c r="B43" s="7" t="n">
        <v>33</v>
      </c>
      <c r="C43" s="7" t="n">
        <v>303</v>
      </c>
    </row>
    <row r="44">
      <c r="A44" s="3" t="inlineStr">
        <is>
          <t>The following is a summary of the Company's cash, cash equivalents, and restricted cash total as presented in our statements of cash flows for the periods presented:</t>
        </is>
      </c>
    </row>
    <row r="45">
      <c r="A45" s="4" t="inlineStr">
        <is>
          <t>Cash and cash equivalents</t>
        </is>
      </c>
      <c r="B45" s="7" t="n">
        <v>27811</v>
      </c>
      <c r="C45" s="7" t="n">
        <v>33958</v>
      </c>
    </row>
    <row r="46">
      <c r="A46" s="4" t="inlineStr">
        <is>
          <t>Restricted cash</t>
        </is>
      </c>
      <c r="B46" s="7" t="n">
        <v>7356</v>
      </c>
      <c r="C46" s="7" t="n">
        <v>4570</v>
      </c>
    </row>
    <row r="47">
      <c r="A47" s="4" t="inlineStr">
        <is>
          <t>Total cash, cash equivalents and restricted cash</t>
        </is>
      </c>
      <c r="B47" s="6" t="n">
        <v>35167</v>
      </c>
      <c r="C47" s="6" t="n">
        <v>38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1. Business and Organization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We currently have one operating segment. As of September 30, 2020, we had eight real estate investments (five wholly owned properties and three properties consolidated through investments in joint ventures) and one real estate-related investment (mezzanine loan).
Substantially all of our business is conducted through Lightstone REIT V OP LP, a limited partnership organized in Delaware (the “Operating Partnership”). As of September 30, 2020, our wholly-owned subsidiary, BHO II, Inc., a Delaware corporation, owned a 0.1% partnership interest in the Operating Partnership as its sole general partner. As of September 30, 2020, our wholly-owned subsidiary, BHO Business Trust II, a Maryland business trust, was the sole limited partner of the Operating Partnership and owned the remaining 99.9% interest in the Operating Partnership.
Our business is managed by an external advisor and we have no employees. Effective February 10, 2017, we engaged affiliates of The Lightstone Group (“Lightstone”), LSG-BH II Advisor LLC and LSG Development Advisor LLC (collectively, the “Advisor”), to provide advisory services to us. Lightstone is majority owned by the chairman of our board of directors, David Lichtenstein. Subject to the oversight of our board of directors, our external advisor is responsible for managing our day-to-day affairs and for services related to the management of our assets.
Organization
In connection with our initial capitalization, we issued 22,500 shares of our common stock and 1,000 shares of our convertible stock to our previous advisor on January 19, 2007. The 1,000 shares of convertible stock were transferred to an affiliate of Lightstone on February 10, 2017 and remain outstanding as of September 30, 2020.
Our common stock is not currently listed on a national securities exchange. The timing of a liquidity event for our stockholders will depend upon then prevailing market conditions. Our board of directors previously targeted June 30, 2023 as the commencement of a liquidity event, however, on January 9, 2020, our board of directors elected to extend the targeted timeline until June 30, 2028 based on their assessment of our investment objectives and liquidity options for our stockholders. We can provide no assurances as to the actual timing of the commencement of a liquidity event for our stockholders or the ultimate liquidation of the Company. We will seek stockholder approval prior to liquidating our entire portfolio.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9, which was filed with the Securities and Exchange Commission (the “SEC”) on March 30,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Reclassifications
Certain prior period amounts have been reclassified to conform to the current year presentation (see Note 7).
Earnings per Share
The Company had no potentially dilutive securities outstanding during the periods presented. Accordingly, earnings per share is calculated by dividing net income/(loss) by the weighted-average number of shares of common stock outstanding during the applicable period.
COVID-19 Pandemic
On March 11, 2020, the World Health Organization declared COVID-19 a global pandemic leading many countries, including the United States, particularly at the individual state level, to impose various restrictions and other measures, including, but not limited to, mandatory closures, quarantines, limitations on travel, “shelter in place” rules and certain other measures in an effort to reduce its duration and spread. The COVID-19 pandemic has continued to evolve and while most states have initiated a phased approach allowing for reductions and/or lifting of restrictions, the situation remains highly unpredictable and dynamic.
The Company’s consolidated portfolio of properties currently consists of seven multi-family apartment complexes and one student housing complex. Despite past and current restrictions and mitigation strategies, the Company’s multi-family properties still have not yet seen any significant impact from the COVID-19 pandemic.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UGA previously transitioned to online instruction during its Spring 2020 semester and for its other course offerings throughout the summer. However, UGA returned to "on-campus" classes for its Fall 2020 semester which are currently taking place. The Company’s student housing complex is located “off-campus” and therefore, its tenants are not required to vacate even if UGA does not conduct “on-campus” classes.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relates to a condominium development project located in New Yok City (the “Condominium Project”), which is subject to similar restrictions and risks. To date, the Company's note receivable has not been significantly impacted by the COVID-19 pandemic.
While the Company's business has not yet seen any material impact from the COVID-19 pandemic, the extent to which it may be affected in future periods remains highly uncertain and cannot be reasonably predicted.
If the Company's properties and real estate-related investments are negatively impacted in future periods for an extended period because (i) tenants are unable to pay their rent, (ii) demand for its student housing complex declines, and (iii) its borrower is unable to pay scheduled debt service on the outstanding note receivable; the Company's business and financial results could be materially and adversely impacted. While the Company has implemented various cost reduction strategies, including the deferral of certain non-critical capital expenditures, there can be no assurance that these cost savings will fully mitigate the potential adverse impact of any lost revenue and incom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inancial Accounting Standards Board ("FASB") staff issued a question and answer document (the "Lease Modification Q&amp;A") focused on the application of lease accounting guidance to lease concessions provided as a result of the COVID-19 pandemic. Under existing GAAP,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s of September 30, 2020, the Company had not entered into any lease modification agreements with any of its tenants as a result of the COVID-19 pandemic. Accordingly, the Company is still evaluating the impact of this policy election and has not yet concluded on whether it will apply the election.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Asset Acquisition</t>
        </is>
      </c>
      <c r="B1" s="2" t="inlineStr">
        <is>
          <t>9 Months Ended</t>
        </is>
      </c>
    </row>
    <row r="2">
      <c r="B2" s="2" t="inlineStr">
        <is>
          <t>Sep. 30, 2020</t>
        </is>
      </c>
    </row>
    <row r="3">
      <c r="A3" s="3" t="inlineStr">
        <is>
          <t>Real Estate Asset Acquisition</t>
        </is>
      </c>
    </row>
    <row r="4">
      <c r="A4" s="4" t="inlineStr">
        <is>
          <t>Real Estate Asset Acquisition</t>
        </is>
      </c>
      <c r="B4" s="4" t="inlineStr">
        <is>
          <t>3. Real Estate Asset Acquisition
Autumn Breeze Apartments
On March 17, 2020, the Company completed the acquisition of a 280‑unit multifamily property located in Noblesville, Indiana (the “Autumn Breeze Apartments”) from an unrelated third party, for an aggregate purchase price of approximately $43.0 million, excluding closing and other related transaction costs. In connection with the acquisition, the Company paid the Advisor an aggregate of approximately $0.8 million in acquisition fees and acquisition expense reimbursements.
The Company determined this acquisition was an asset acquisition and allocated the total purchase price, including acquisition fees and expenses, to the assets acquired based on their relative fair value. Approximately $7.2 million was allocated to land and improvements, $36.0 million was allocated to building and improvements, and $0.6 million was allocated to in-place lease intangibles.
The capitalization rate for the acquisition of the Autumn Breeze Apartments was approximately 4.86%. The Company calculates the capitalization rate for a real property by dividing the net operating income (“NOI”) of the property by the purchase price of the property, excluding costs. For purposes of this calculation, NOI was based upon the twelve months ended February 29, 2020. Additionally, NOI is all gross revenues from the property less all operating expenses, including property taxes and management fees but excluding deprec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2:00Z</dcterms:created>
  <dcterms:modified xmlns:dcterms="http://purl.org/dc/terms/" xmlns:xsi="http://www.w3.org/2001/XMLSchema-instance" xsi:type="dcterms:W3CDTF">2020-11-12T16:02:00Z</dcterms:modified>
</cp:coreProperties>
</file>